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Financial Statement Presentatio" sheetId="11" state="visible" r:id="rId11"/>
    <sheet xmlns:r="http://schemas.openxmlformats.org/officeDocument/2006/relationships" name="Acquisition of Business" sheetId="12" state="visible" r:id="rId12"/>
    <sheet xmlns:r="http://schemas.openxmlformats.org/officeDocument/2006/relationships" name="Net Sales" sheetId="13" state="visible" r:id="rId13"/>
    <sheet xmlns:r="http://schemas.openxmlformats.org/officeDocument/2006/relationships" name="Segment Information" sheetId="14" state="visible" r:id="rId14"/>
    <sheet xmlns:r="http://schemas.openxmlformats.org/officeDocument/2006/relationships" name="Pension Plans and Other Postret"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Intangibles (Net of Amortizatio"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Other Comprehensive Income (Los" sheetId="21" state="visible" r:id="rId21"/>
    <sheet xmlns:r="http://schemas.openxmlformats.org/officeDocument/2006/relationships" name="Fair Value Measurements" sheetId="22" state="visible" r:id="rId22"/>
    <sheet xmlns:r="http://schemas.openxmlformats.org/officeDocument/2006/relationships" name="Recent Accounting Pronouncem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Acquisition of Business (Tables" sheetId="27" state="visible" r:id="rId27"/>
    <sheet xmlns:r="http://schemas.openxmlformats.org/officeDocument/2006/relationships" name="Net Sales (Tables)" sheetId="28" state="visible" r:id="rId28"/>
    <sheet xmlns:r="http://schemas.openxmlformats.org/officeDocument/2006/relationships" name="Segment Information (Tables)" sheetId="29" state="visible" r:id="rId29"/>
    <sheet xmlns:r="http://schemas.openxmlformats.org/officeDocument/2006/relationships" name="Pension Plans and Other Postr_2"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Intangibles (Net of Amortizat_2" sheetId="33" state="visible" r:id="rId33"/>
    <sheet xmlns:r="http://schemas.openxmlformats.org/officeDocument/2006/relationships" name="Long-term Debt (Tables)" sheetId="34" state="visible" r:id="rId34"/>
    <sheet xmlns:r="http://schemas.openxmlformats.org/officeDocument/2006/relationships" name="Other Comprehensive Income (L_2" sheetId="35" state="visible" r:id="rId35"/>
    <sheet xmlns:r="http://schemas.openxmlformats.org/officeDocument/2006/relationships" name="Fair Value Measurements (Tables" sheetId="36" state="visible" r:id="rId36"/>
    <sheet xmlns:r="http://schemas.openxmlformats.org/officeDocument/2006/relationships" name="Acquisition of Business (Narrat" sheetId="37" state="visible" r:id="rId37"/>
    <sheet xmlns:r="http://schemas.openxmlformats.org/officeDocument/2006/relationships" name="Acquisition of Business (Fair V" sheetId="38" state="visible" r:id="rId38"/>
    <sheet xmlns:r="http://schemas.openxmlformats.org/officeDocument/2006/relationships" name="Acquisition of Business (Schedu" sheetId="39" state="visible" r:id="rId39"/>
    <sheet xmlns:r="http://schemas.openxmlformats.org/officeDocument/2006/relationships" name="Acquisition of Business (Sche_2" sheetId="40" state="visible" r:id="rId40"/>
    <sheet xmlns:r="http://schemas.openxmlformats.org/officeDocument/2006/relationships" name="Net Sales (Narrative) (Details)" sheetId="41" state="visible" r:id="rId41"/>
    <sheet xmlns:r="http://schemas.openxmlformats.org/officeDocument/2006/relationships" name="Net Sales (Schedule of Net Sale" sheetId="42" state="visible" r:id="rId42"/>
    <sheet xmlns:r="http://schemas.openxmlformats.org/officeDocument/2006/relationships" name="Segment Information (Net Sales " sheetId="43" state="visible" r:id="rId43"/>
    <sheet xmlns:r="http://schemas.openxmlformats.org/officeDocument/2006/relationships" name="Segment Information (Segment Op" sheetId="44" state="visible" r:id="rId44"/>
    <sheet xmlns:r="http://schemas.openxmlformats.org/officeDocument/2006/relationships" name="Pension Plans and Other Postr_3" sheetId="45" state="visible" r:id="rId45"/>
    <sheet xmlns:r="http://schemas.openxmlformats.org/officeDocument/2006/relationships" name="Pension Plans and Other Postr_4" sheetId="46" state="visible" r:id="rId46"/>
    <sheet xmlns:r="http://schemas.openxmlformats.org/officeDocument/2006/relationships" name="Earnings Per Share (Details)" sheetId="47" state="visible" r:id="rId47"/>
    <sheet xmlns:r="http://schemas.openxmlformats.org/officeDocument/2006/relationships" name="Inventories (Schedule of Invent" sheetId="48" state="visible" r:id="rId48"/>
    <sheet xmlns:r="http://schemas.openxmlformats.org/officeDocument/2006/relationships" name="Intangibles (Net of Amortizat_3" sheetId="49" state="visible" r:id="rId49"/>
    <sheet xmlns:r="http://schemas.openxmlformats.org/officeDocument/2006/relationships" name="Intangibles (Net of Amortizat_4" sheetId="50" state="visible" r:id="rId50"/>
    <sheet xmlns:r="http://schemas.openxmlformats.org/officeDocument/2006/relationships" name="Intangibles (Net of Amortizat_5" sheetId="51" state="visible" r:id="rId51"/>
    <sheet xmlns:r="http://schemas.openxmlformats.org/officeDocument/2006/relationships" name="Long-term Debt (Schedule Of Lon" sheetId="52" state="visible" r:id="rId52"/>
    <sheet xmlns:r="http://schemas.openxmlformats.org/officeDocument/2006/relationships" name="Long-term Debt (Narrative) (Det" sheetId="53" state="visible" r:id="rId53"/>
    <sheet xmlns:r="http://schemas.openxmlformats.org/officeDocument/2006/relationships" name="Commitments and Contingencies (" sheetId="54" state="visible" r:id="rId54"/>
    <sheet xmlns:r="http://schemas.openxmlformats.org/officeDocument/2006/relationships" name="Commitment and Contingencies (O" sheetId="55" state="visible" r:id="rId55"/>
    <sheet xmlns:r="http://schemas.openxmlformats.org/officeDocument/2006/relationships" name="Other Comprehensive Income (L_3" sheetId="56" state="visible" r:id="rId56"/>
    <sheet xmlns:r="http://schemas.openxmlformats.org/officeDocument/2006/relationships" name="Fair Value Measurements (Narrat" sheetId="57" state="visible" r:id="rId57"/>
    <sheet xmlns:r="http://schemas.openxmlformats.org/officeDocument/2006/relationships" name="Fair Value Measurements (Estima"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Fiscal Period Focus</t>
        </is>
      </c>
      <c r="B5" s="4" t="inlineStr">
        <is>
          <t>Q2</t>
        </is>
      </c>
    </row>
    <row r="6">
      <c r="A6" s="4" t="inlineStr">
        <is>
          <t>Document Quarterly Report</t>
        </is>
      </c>
      <c r="B6" s="4" t="inlineStr">
        <is>
          <t>true</t>
        </is>
      </c>
    </row>
    <row r="7">
      <c r="A7" s="4" t="inlineStr">
        <is>
          <t>Document Period End Date</t>
        </is>
      </c>
      <c r="B7" s="4" t="inlineStr">
        <is>
          <t>Jun. 30,  2024</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1-32190</t>
        </is>
      </c>
    </row>
    <row r="13">
      <c r="A13" s="4" t="inlineStr">
        <is>
          <t>Entity Registrant Name</t>
        </is>
      </c>
      <c r="B13" s="4" t="inlineStr">
        <is>
          <t>NEWMARKET CORPORATION</t>
        </is>
      </c>
    </row>
    <row r="14">
      <c r="A14" s="4" t="inlineStr">
        <is>
          <t>Entity Central Index Key</t>
        </is>
      </c>
      <c r="B14" s="4" t="inlineStr">
        <is>
          <t>0001282637</t>
        </is>
      </c>
    </row>
    <row r="15">
      <c r="A15" s="4" t="inlineStr">
        <is>
          <t>Entity Incorporation, State or Country Code</t>
        </is>
      </c>
      <c r="B15" s="4" t="inlineStr">
        <is>
          <t>VA</t>
        </is>
      </c>
    </row>
    <row r="16">
      <c r="A16" s="4" t="inlineStr">
        <is>
          <t>Entity Tax Identification Number</t>
        </is>
      </c>
      <c r="B16" s="4" t="inlineStr">
        <is>
          <t>20-0812170</t>
        </is>
      </c>
    </row>
    <row r="17">
      <c r="A17" s="4" t="inlineStr">
        <is>
          <t>Entity Address, Address Line One</t>
        </is>
      </c>
      <c r="B17" s="4" t="inlineStr">
        <is>
          <t>330 South Fourth Street</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19-4350</t>
        </is>
      </c>
    </row>
    <row r="21">
      <c r="A21" s="4" t="inlineStr">
        <is>
          <t>City Area Code</t>
        </is>
      </c>
      <c r="B21" s="4" t="inlineStr">
        <is>
          <t>804</t>
        </is>
      </c>
    </row>
    <row r="22">
      <c r="A22" s="4" t="inlineStr">
        <is>
          <t>Local Phone Number</t>
        </is>
      </c>
      <c r="B22" s="4" t="inlineStr">
        <is>
          <t>788-5000</t>
        </is>
      </c>
    </row>
    <row r="23">
      <c r="A23" s="4" t="inlineStr">
        <is>
          <t>Title of 12(b) Security</t>
        </is>
      </c>
      <c r="B23" s="4" t="inlineStr">
        <is>
          <t>Common Stock, with no par value</t>
        </is>
      </c>
    </row>
    <row r="24">
      <c r="A24" s="4" t="inlineStr">
        <is>
          <t>Trading Symbol</t>
        </is>
      </c>
      <c r="B24" s="4" t="inlineStr">
        <is>
          <t>NEU</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Small Business Company</t>
        </is>
      </c>
      <c r="B29" s="4" t="inlineStr">
        <is>
          <t>false</t>
        </is>
      </c>
    </row>
    <row r="30">
      <c r="A30" s="4" t="inlineStr">
        <is>
          <t>Emerging Growth Company</t>
        </is>
      </c>
      <c r="B30" s="4" t="inlineStr">
        <is>
          <t>false</t>
        </is>
      </c>
    </row>
    <row r="31">
      <c r="A31" s="4" t="inlineStr">
        <is>
          <t>Entity Shell Company</t>
        </is>
      </c>
      <c r="B31" s="4" t="inlineStr">
        <is>
          <t>false</t>
        </is>
      </c>
    </row>
    <row r="32">
      <c r="A32" s="4" t="inlineStr">
        <is>
          <t>Entity Common Stock, Shares Outstanding</t>
        </is>
      </c>
      <c r="B32" s="5" t="n">
        <v>9594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6 Months Ended</t>
        </is>
      </c>
    </row>
    <row r="2">
      <c r="B2" s="2" t="inlineStr">
        <is>
          <t>Jun. 30, 2024 USD ($)</t>
        </is>
      </c>
    </row>
    <row r="3">
      <c r="A3" s="3" t="inlineStr">
        <is>
          <t>Statement of Cash Flows [Abstract]</t>
        </is>
      </c>
      <c r="B3" s="4" t="inlineStr">
        <is>
          <t xml:space="preserve"> </t>
        </is>
      </c>
    </row>
    <row r="4">
      <c r="A4" s="4" t="inlineStr">
        <is>
          <t>Cash Acquired from Acquisition</t>
        </is>
      </c>
      <c r="B4" s="6" t="n">
        <v>1558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In the opinion of management, the accompanying consolidated financial statements of NewMarket Corporation and its subsidiaries contain all necessary adjustments for the fair presentation of, in all material respects, our consolidated financial position as of June 30, 2024 and December 31, 2023, our consolidated results of operations, comprehensive income, and changes in shareholders' equity for the second quarter and six months ended June 30, 2024 and June 30, 2023, and our cash flows for the six months ended June 30, 2024 and June 30, 2023.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23 (2023 Annual Report), as filed with the Securities and Exchange Commission (SEC). The results of operations for the six month period ended June 30, 2024 are not necessarily indicative of the results to be expected for the full year ending December 31, 2024. The December 31, 2023 condensed consolidated balance sheet data was derived from the audited financial statements included in the 2023 Annual Report but does not include all disclosures required by accounting principles generally accepted in the United States of America. Unless the context otherwise indicates, all references to “we,” “us,” “our,” the “company,” and “NewMarket” are to NewMarket Corporation and its consolidated subsidiaries. Supplier Finance Program</t>
        </is>
      </c>
    </row>
    <row r="5">
      <c r="A5" s="4" t="inlineStr">
        <is>
          <t>Supplier Finance Program</t>
        </is>
      </c>
      <c r="B5" s="4" t="inlineStr">
        <is>
          <t>We offer our vendors a supplier finance program, which allows our vendors to receive payment from a third-party finance provider earlier than our normal payment terms would provide.  NewMarket and its subsidiaries are not a party to any arrangement between our vendors and the finance provider, and there are no assets pledged as security or other forms of guarantees provided by NewMarket to the finance provider.  For those vendors who opt to participate in the program, we pay the finance provider the full amount of the invoices on the normal du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Acquisition of Business On January 16, 2024, we completed the acquisition of all issued and outstanding ownership units of AMPAC Intermediate Holdings, LLC, the ultimate parent company of American Pacific Corporation (AMPAC), for approximately $697 million. Based in Cedar City, Utah, AMPAC has one operating facility from which it manufactures and sells critical specialty materials primarily used in solid rocket motors for space launch and military defense applications. AMPAC is qualified on many NASA and Department of Defense programs and has been serving space launch and national defense programs for more than 60 years. The acquisition of AMPAC expands our presence in mission-critical, resilient sectors. It was funded by cash on hand and borrowings under our then existing revolving credit facility. The purchase consideration was subject to a customary post-closing adjustment for working capital, which was finalized during the second quarter of 2024. The preliminary fair values of the assets acquired and the liabilities assumed in the AMPAC acquisition are as follows (in millions): Cash and cash equivalents $ 16 Trade and other accounts receivable, net 6 Inventories 25 Prepaid expenses and other current assets 3 Property, plant, and equipment, net 111 Intangibles and goodwill 650 Deferred charges and other assets 5 Accounts payable (3) Accrued expenses (5) Other noncurrent liabilities (111) Fair value of net assets acquired $ 697 Identified intangible assets acquired consisted of the following (in millions): Fair Value Estimated Useful Lives (in years) Customer base $ 275 17.5 Formulas and technology 60 8 Trademarks and trade names 30 15 Water rights 29 indefinite $ 394 As part of the acquisition, we recorded $256 million of goodwill. The goodwill recognized is attributable to increased access to mission-critical, resilient sectors with a role in global safety, security, and space exploration, as well as the value of the skilled assembled workforce of AMPAC. All of the goodwill recognized is part of the specialty materials segment, and none of the goodwill is deductible for income tax purposes. The allocation of the purchase price of AMPAC to the tangible and intangible assets acquired and liabilities assumed was developed using preliminary estimates of fair value and based on information currently available. We are continuing to finalize the valuation of certain assets and liabilities and expect to complete our valuations within one year of the date of acquisition. Acquisition-related charges of $1 million consisted primarily of legal and professional fees and are included in selling, general, and administrative expenses in our Consolidated Statements of Income. We are accounting for this acquisition using the acquisition method of accounting for business combinations under the provisions of Financial Accounting Standards Board (FASB) Accounting Standard Codification (ASC) Topic 805, Business Combinations (ASC 805) and have included the results of operations of the acquired business in our Consolidated Statement of Income from the date of acquisition, as well as in the specialty materials segment in Note 4. These results include a charge related to the sale of finished goods inventory acquired, which was recorded at fair value on the acquisition date and sold to customers from the date of acquisition through June 30, 2024. The following table presents the financial results in thousands for AMPAC from the date of acquisition through June 30, 2024 and for the second quarter ended June 30, 2024. AMPAC Second January 16 to June 30, 2024 Net sales $ 38,010 $ 55,057 Income (loss) before income taxes 4,923 (78) The following table presents our estimated unaudited pro forma consolidated results for the second quarter and six months ended June 30, 2024 and June 30, 2023, assuming the acquisition of AMPAC had occurred on January 1, 2023. The unaudited pro forma information is presented for informational purposes only and is not indicative of the results of operations that would have been realized if the acquisition had been completed at the beginning of 2023, nor is it indicative of expected results for any future period. In addition, no effect is given to any future synergistic benefits that could result from the integration of AMPAC into NewMarket. Unaudited pro forma information for the second quarter and six months ended June 30, 2024 and June 30, 2023 includes adjustments to depreciation and amortization based upon the fair value allocation of the purchase price to AMPAC's tangible and intangible assets acquired and liabilities assumed as though the acquisition had occurred on January 1, 2023, as well as adjustments for debt-related costs and management fees. The acquisition-related costs and the charge related to the fair value adjustment to acquisition-date inventory were recognized in actual results during the second quarter and six months ended June 30, 2024, but for the presentation below, these costs are excluded from 2024 unaudited pro forma income before income taxes and are instead reflected in 2023 pro forma income before income taxes as though they were incurred during the second quarter and six months ended June 30, 2023. Pro Forma Supplemental Information (unaudited) (in thousands) Second Quarter Ended June 30, Six Months Ended June 30, Consolidated 2024 2023 2024 2023 Net sales $ 710,228 $ 707,196 $ 1,412,064 $ 1,426,179 Income before income taxes 144,971 113,162 284,975 219,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4</t>
        </is>
      </c>
    </row>
    <row r="3">
      <c r="A3" s="3" t="inlineStr">
        <is>
          <t>Revenue from Contract with Customer [Abstract]</t>
        </is>
      </c>
      <c r="B3" s="4" t="inlineStr">
        <is>
          <t xml:space="preserve"> </t>
        </is>
      </c>
    </row>
    <row r="4">
      <c r="A4" s="4" t="inlineStr">
        <is>
          <t>Net Sales</t>
        </is>
      </c>
      <c r="B4" s="4" t="inlineStr">
        <is>
          <t xml:space="preserve">Net Sales Our revenues are predominantly derived from the manufacture and sale of petroleum additives products. We sell petroleum additives products across the world to customers located in the North America (the United States and Canada), Latin America (Mexico, Central America, and South America), Asia Pacific, and EMEAI (Europe/Middle East/Africa/India) regions. Our petroleum additives customers primarily consist of global, national, and independent oil companies. Our petroleum additives contracts generally include one performance obligation, which is satisfied at a point in time when products are shipped, delivered, or consumed by the customer, depending on the underlying contracts. Additionally, we have revenue from the manufacture and sale of critical specialty materials products used primarily in solid rocket motors for space launch and military defense applications. The sale of specialty materials products is predominantly to customers located in the United States, with limited amounts to customers in other countries. Our specialty materials customers are primarily contractors or subcontractors of the U.S. government. Specialty materials contracts generally include one performance obligation, which is typically satisfied at a point in time when the products are shipped from the plant site. In limited cases, we collect funds in advance of shipping product to our customers and recognizing the related revenue. These prepayments from customers are recorded as a contract liability until we recognize the revenue. Prepayments from our customers totaled $6.5 million at June 30, 2024, primarily from specialty materials segment customers, and $0.3 million at December 31, 2023. Some of our contracts also include variable consideration in the form of rebates, tiered pricing, and/or business development funds. We regularly review these and make adjustments to estimated amounts when necessary, recognizing the full amount of any adjustment in the period identified. The following table provides information on our net sales by geographic area. Information on net sales by segment is presented in Note 4. Second Quarter Ended June 30, Six Months Ended June 30, (in thousands) 2024 2023 2024 2023 Net sales United States $ 273,483 $ 242,610 $ 521,719 $ 499,008 Europe, Middle East, Africa, India 202,351 202,860 411,290 407,070 Asia Pacific 149,003 152,239 305,102 304,188 Other foreign 85,391 87,421 168,853 177,653 Net sales $ 710,228 $ 685,130 $ 1,406,964 $ 1,387,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tables below show our consolidated segment results. The “All other” category includes the operations of the antiknock compounds business, as well as certain contracted manufacturing and related services associated with Ethyl Corporation (Ethyl). Net Sales by Segment Second Quarter Ended June 30, Six Months Ended June 30, (in thousands) 2024 2023 2024 2023 Petroleum additives Lubricant additives $ 575,194 $ 588,506 $ 1,147,109 $ 1,191,080 Fuel additives 94,632 95,463 199,981 192,880 Total 669,826 683,969 1,347,090 1,383,960 Specialty materials 38,010 0 55,057 0 All other 2,392 1,161 4,817 3,959 Net sales $ 710,228 $ 685,130 $ 1,406,964 $ 1,387,919 Segment Operating Profit Second Quarter Ended June 30, Six Months Ended June 30, (in thousands) 2024 2023 2024 2023 Petroleum additives $ 147,819 $ 132,138 $ 298,728 $ 264,206 Specialty materials 4,972 0 5 0 All other (1,374) (1,022) (1,455) (1,997) Segment operating profit 151,417 131,116 297,278 262,209 Corporate, general, and administrative expenses (3,985) (6,810) (9,542) (13,301) Interest and financing expenses, net (15,910) (10,255) (31,564) (21,028) Other income (expense), net 11,472 10,659 24,515 21,978 Income before income tax expense $ 142,994 $ 124,710 $ 280,687 $ 249,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The table below shows cash contributions made during the six months ended June 30, 2024, as well as the remaining cash contributions we expect to make during the year ending December 31, 2024, for our domestic and foreign pension plans and domestic postretirement benefit plan. (in thousands) Actual Cash Contributions for Six Months Ended June 30, 2024 Expected Remaining Cash Contributions for Year Ending December 31, 2024 Domestic plans Pension benefits $ 2,373 $ 1,992 Postretirement benefits 790 790 Foreign plans Pension benefits 2,618 2,375 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according to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Second Quarter Ended June 30, (in thousands) 2024 2023 2024 2023 Service cost $ 3,062 $ 2,659 $ 134 $ 130 Interest cost 5,927 4,536 418 391 Expected return on plan assets (13,724) (11,510) (193) (201) Amortization of prior service cost (credit) 46 6 (757) (757) Amortization of actuarial net (gain) loss (458) (412) (15) (75) Net periodic benefit cost (income) $ (5,147) $ (4,721) $ (413) $ (512) Domestic Pension Benefits Postretirement Benefits Six Months Ended June 30, (in thousands) 2024 2023 2024 2023 Service cost $ 6,078 $ 5,317 $ 269 $ 260 Interest cost 11,649 9,072 836 782 Expected return on plan assets (27,265) (23,019) (385) (403) Amortization of prior service cost (credit) 93 12 (1,514) (1,514) Amortization of actuarial net (gain) loss (915) (823) (31) (151) Net periodic benefit cost (income) $ (10,360) $ (9,441) $ (825) $ (1,026) Foreign Pension Benefits Second Quarter Ended June 30, Six Months Ended June 30, (in thousands) 2024 2023 2024 2023 Service cost $ 1,075 $ 1,074 $ 2,162 $ 2,128 Interest cost 1,608 1,577 3,226 3,121 Expected return on plan assets (3,316) (2,899) (6,649) (5,740) Amortization of prior service cost (credit) 35 34 70 68 Amortization of actuarial net (gain) loss (6) (6) (13) (12) Net periodic benefit cost (income) $ (604) $ (220) $ (1,204) $ (4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We had 34,538 shares of nonvested restricted stock at June 30, 2024 and 34,448 shares of nonvested restricted stock at June 30, 2023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Second Quarter Ended June 30, Six Months Ended June 30, (in thousands, except per-share amounts) 2024 2023 2024 2023 Earnings per share numerator: Net income attributable to common shareholders before allocation of earnings to participating securities $ 111,620 $ 99,624 $ 219,352 $ 197,207 Earnings allocated to participating securities (400) (356) (773) (662) Net income attributable to common shareholders after allocation of earnings to participating securities $ 111,220 $ 99,268 $ 218,579 $ 196,545 Earnings per share denominator: Weighted-average number of shares of common stock outstanding - basic and diluted 9,560 9,577 9,559 9,610 Earnings per share - basic and diluted $ 11.63 $ 10.36 $ 22.87 $ 2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 thousands) June 30, December 31, Finished goods and work-in-process $ 375,987 $ 351,746 Raw materials 91,370 82,441 Stores, supplies, and other 25,281 22,047 $ 492,638 $ 456,2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 (Net of Amortization) and Goodwill</t>
        </is>
      </c>
      <c r="B4" s="4" t="inlineStr">
        <is>
          <t>Intangibles (Net of Amortization) and Goodwill The net carrying amount of intangibles and goodwill was $763 million at June 30, 2024 and $125 million at December 31, 2023. The gross carrying amount and accumulated amortization of each type of intangible asset and goodwill are presented in the table below. June 30, 2024 December 31, 2023 (in thousands) Gross Accumulated Gross Accumulated Amortizing intangible assets Formulas and technology $ 60,000 $ 3,470 $ 6,200 $ 6,200 Contract 0 0 2,000 2,000 Customer bases 280,440 11,904 5,440 4,539 Trademarks and trade names 30,000 925 0 0 Water rights 29,392 0 Goodwill 379,934 123,741 $ 779,766 $ 16,299 $ 137,381 $ 12,739 Of the total intangibles and goodwill, $124 million is attributable to the petroleum additives segment and $639 million is attributable to the specialty materials segment. The change in the gross carrying amount between December 31, 2023 and June 30, 2024 is due to the identifiable intangible assets and goodwill from the acquisition of AMPAC, as well as the write-off of fully amortized identifiable intangible assets and the foreign currency fluctuation on goodwill in the petroleum additives segment. See Note 2 for further information on the intangibles and goodwill obtained with the AMPAC acquisition. There is no accumulated goodwill impairment. Amortization expense was (in thousands): Second quarter ended June 30, 2024 $ 6,388 Six months ended June 30, 2024 11,760 Second quarter ended June 30, 2023 355 Six months ended June 30, 2023 711 Estimated amortization expense for the remainder of 2024, as well as estimated annual amortization expense related to our intangible assets for the next five years, is expected to be (in thousands): 2024 $ 12,694 2025 25,404 2026 25,404 2027 25,404 2028 25,355 2029 25,214 We amortize the formulas and technology over 8 years, the customer bases over 17.5 to 20 years, and the trademarks and trade names over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in thousands) June 30, December 31, Senior notes - 2.70% due 2031 (net of related deferred financing costs) $ 394,064 $ 393,622 Senior notes - 3.78% due 2029 250,000 250,000 Term loan (net of related deferred financing costs) 249,668 0 Revolving credit facility 279,000 0 $ 1,172,732 $ 643,622 Senior Notes - The 2.70% senior notes, which were issued in 2021, are unsecured with an aggregate principal amount of $400 million. The offer and sale of the notes were registered under the Securities Act of 1933, as amended. The 3.78% senior notes are unsecured and were issued in a 2017 private placement with The Prudential Insurance Company of America and certain other purchasers. We were in compliance with all covenants under all issuances of senior notes as of June 30, 2024 and December 31, 2023. Term Loan - On January 22, 2024, NewMarket entered into an unsecured credit agreement for a $250 million term loan (the Term Loan Credit Agreement), which matures on January 22, 2026. We borrowed the entire $250 million available under the Term Loan Credit Agreement and paid financing costs of $0.4 million, which are being amortized over the term of the agreement. NewMarket is required to repay the principal amount borrowed under the term loan in full at maturity. We may, in our sole discretion and subject to the conditions set forth in the Term Loan Credit Agreement, prepay amounts borrowed under the term loan, together with any accrued and unpaid interest, prior to maturity. Any amounts prepaid prior to maturity are not available for additional borrowings by NewMarket. The principal amount borrowed under the term loan initially bears interest at a variable rate equal to Term SOFR plus the Applicable Rate. We may, at our option, elect for outstanding portions of the principal amount to instead bear interest at a variable rate equal to the Base Rate or Weekly Adjusted Term SOFR, plus, in each case, the Applicable Rate, subject to the conditions set forth in the Term Loan Credit Agreement. The Applicable Rate is based, at our option, on either our Leverage Ratio or Ratings Level. All capitalized terms are as defined in the Term Loan Credit Agreement. The Term Loan Credit Agreement contains certain customary covenants, including financial covenants, which require NewMarket to maintain a consolidated Leverage Ratio (as defined in the Term Loan Credit Agreement) of no more than 3.75 to 1.00 except during an Increased Leverage Period (as defined in the Term Loan Credit Agreement). We were in compliance with all covenants under the term loan as of June 30, 2024. Revolving Credit Facility - On January 22, 2024, NewMarket entered into a credit agreement for a new $900 million revolving credit facility (the Revolving Credit Agreement). The revolving credit facility matures on January 22, 2029 and includes a $500 million sublimit for multicurrency borrowings, an initial letter of credit sublimit of $25 million, and a $20 million sublimit for swingline loans. The Revolving Credit Agreement includes an expansion feature allowing us, subject to certain conditions, to request an increase in the aggregate amount of the revolving credit facility or obtain incremental term loans in an amount up to $450 million. We may also request an extension of the maturity date as provided for in the Revolving Credit Agreement. Certain of NewMarket's foreign subsidiaries may, from time to time, become borrowers under the Revolving Credit Agreement. The obligations under the Revolving Credit Agreement are unsecured and are fully and unconditionally guaranteed by NewMarket. Concurrently with entering into the Revolving Credit Agreement, we terminated our former revolving credit facility dated as of March 5, 2020. Upon termination, we repaid the amount then outstanding under the former revolving credit facility, plus accrued and unpaid interest. Borrowings made under the revolving credit facility bear interest at a variable rate determined, at our option, at an annual rate equal to (i) the Base Rate, (ii) Term SOFR, (iii) the Weekly Adjusted Term SOFR, (iv) the Alternative Currency Term Rate, or (v) the Alternative Currency Daily Rate, each plus the Applicable Rate and all as defined in the Revolving Credit Agreement. The Applicable Rate is based, at our option, on either our Leverage Ratio or Ratings Level. All capitalized terms are as defined in the Revolving Credit Agreement. The Revolving Credit Agreement contains certain customary covenants, including financial covenants, which require NewMarket to maintain a consolidated Leverage Ratio (as defined in the Revolving Credit Agreement) of no more than 3.75 to 1.00 except during an Increased Leverage Period (as defined in the Revolving Credit Agreement). We were in compliance with all covenants under the revolving credit facility in effect as of June 30, 2024 and December 31, 2023. We paid financing costs in 2024 of approximately $1.8 million related to this revolving credit facility and carried over deferred financing costs from the former revolving credit facility of approximately $0.4 million, resulting in total deferred financing costs of $2.2 million as of June 30, 2024, which we are amortizing over the term of the Revolving Credit Agreement. The average interest rate for borrowings under the revolving credit agreements in place during a given period was 6.6% during the first six months of 2024 and 6.2% during the full year of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10228</v>
      </c>
      <c r="C4" s="6" t="n">
        <v>685130</v>
      </c>
      <c r="D4" s="6" t="n">
        <v>1406964</v>
      </c>
      <c r="E4" s="6" t="n">
        <v>1387919</v>
      </c>
    </row>
    <row r="5">
      <c r="A5" s="4" t="inlineStr">
        <is>
          <t>Cost of goods sold</t>
        </is>
      </c>
      <c r="B5" s="5" t="n">
        <v>491773</v>
      </c>
      <c r="C5" s="5" t="n">
        <v>489492</v>
      </c>
      <c r="D5" s="5" t="n">
        <v>972144</v>
      </c>
      <c r="E5" s="5" t="n">
        <v>994237</v>
      </c>
    </row>
    <row r="6">
      <c r="A6" s="4" t="inlineStr">
        <is>
          <t>Gross profit</t>
        </is>
      </c>
      <c r="B6" s="5" t="n">
        <v>218455</v>
      </c>
      <c r="C6" s="5" t="n">
        <v>195638</v>
      </c>
      <c r="D6" s="5" t="n">
        <v>434820</v>
      </c>
      <c r="E6" s="5" t="n">
        <v>393682</v>
      </c>
    </row>
    <row r="7">
      <c r="A7" s="4" t="inlineStr">
        <is>
          <t>Selling, general, and administrative expenses</t>
        </is>
      </c>
      <c r="B7" s="5" t="n">
        <v>42840</v>
      </c>
      <c r="C7" s="5" t="n">
        <v>37438</v>
      </c>
      <c r="D7" s="5" t="n">
        <v>87205</v>
      </c>
      <c r="E7" s="5" t="n">
        <v>77285</v>
      </c>
    </row>
    <row r="8">
      <c r="A8" s="4" t="inlineStr">
        <is>
          <t>Research, development, and testing expenses</t>
        </is>
      </c>
      <c r="B8" s="5" t="n">
        <v>28663</v>
      </c>
      <c r="C8" s="5" t="n">
        <v>33958</v>
      </c>
      <c r="D8" s="5" t="n">
        <v>59863</v>
      </c>
      <c r="E8" s="5" t="n">
        <v>67114</v>
      </c>
    </row>
    <row r="9">
      <c r="A9" s="4" t="inlineStr">
        <is>
          <t>Operating profit</t>
        </is>
      </c>
      <c r="B9" s="5" t="n">
        <v>146952</v>
      </c>
      <c r="C9" s="5" t="n">
        <v>124242</v>
      </c>
      <c r="D9" s="5" t="n">
        <v>287752</v>
      </c>
      <c r="E9" s="5" t="n">
        <v>249283</v>
      </c>
    </row>
    <row r="10">
      <c r="A10" s="4" t="inlineStr">
        <is>
          <t>Interest and financing expenses, net</t>
        </is>
      </c>
      <c r="B10" s="5" t="n">
        <v>15910</v>
      </c>
      <c r="C10" s="5" t="n">
        <v>10255</v>
      </c>
      <c r="D10" s="5" t="n">
        <v>31564</v>
      </c>
      <c r="E10" s="5" t="n">
        <v>21028</v>
      </c>
    </row>
    <row r="11">
      <c r="A11" s="4" t="inlineStr">
        <is>
          <t>Other income (expense), net</t>
        </is>
      </c>
      <c r="B11" s="5" t="n">
        <v>11952</v>
      </c>
      <c r="C11" s="5" t="n">
        <v>10723</v>
      </c>
      <c r="D11" s="5" t="n">
        <v>24499</v>
      </c>
      <c r="E11" s="5" t="n">
        <v>21603</v>
      </c>
    </row>
    <row r="12">
      <c r="A12" s="4" t="inlineStr">
        <is>
          <t>Income before income tax expense</t>
        </is>
      </c>
      <c r="B12" s="5" t="n">
        <v>142994</v>
      </c>
      <c r="C12" s="5" t="n">
        <v>124710</v>
      </c>
      <c r="D12" s="5" t="n">
        <v>280687</v>
      </c>
      <c r="E12" s="5" t="n">
        <v>249858</v>
      </c>
    </row>
    <row r="13">
      <c r="A13" s="4" t="inlineStr">
        <is>
          <t>Income tax expense</t>
        </is>
      </c>
      <c r="B13" s="5" t="n">
        <v>31374</v>
      </c>
      <c r="C13" s="5" t="n">
        <v>25086</v>
      </c>
      <c r="D13" s="5" t="n">
        <v>61335</v>
      </c>
      <c r="E13" s="5" t="n">
        <v>52651</v>
      </c>
    </row>
    <row r="14">
      <c r="A14" s="4" t="inlineStr">
        <is>
          <t>Net income</t>
        </is>
      </c>
      <c r="B14" s="6" t="n">
        <v>111620</v>
      </c>
      <c r="C14" s="6" t="n">
        <v>99624</v>
      </c>
      <c r="D14" s="6" t="n">
        <v>219352</v>
      </c>
      <c r="E14" s="6" t="n">
        <v>197207</v>
      </c>
    </row>
    <row r="15">
      <c r="A15" s="4" t="inlineStr">
        <is>
          <t>Earnings per share - basic (in dollars per share)</t>
        </is>
      </c>
      <c r="B15" s="7" t="n">
        <v>11.63</v>
      </c>
      <c r="C15" s="7" t="n">
        <v>10.36</v>
      </c>
      <c r="D15" s="7" t="n">
        <v>22.87</v>
      </c>
      <c r="E15" s="7" t="n">
        <v>20.45</v>
      </c>
    </row>
    <row r="16">
      <c r="A16" s="4" t="inlineStr">
        <is>
          <t>Earnings per share - diluted (in dollars per share)</t>
        </is>
      </c>
      <c r="B16" s="8" t="n">
        <v>11.63</v>
      </c>
      <c r="C16" s="8" t="n">
        <v>10.36</v>
      </c>
      <c r="D16" s="8" t="n">
        <v>22.87</v>
      </c>
      <c r="E16" s="8" t="n">
        <v>20.45</v>
      </c>
    </row>
    <row r="17">
      <c r="A17" s="4" t="inlineStr">
        <is>
          <t>Cash dividends declared per share (in dollars per share)</t>
        </is>
      </c>
      <c r="B17" s="7" t="n">
        <v>2.5</v>
      </c>
      <c r="C17" s="7" t="n">
        <v>2.25</v>
      </c>
      <c r="D17" s="6" t="n">
        <v>5</v>
      </c>
      <c r="E17" s="7" t="n">
        <v>4.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While we believe we are currently adequately accrued for known environmental issues, it is possible that unexpected future costs could have a significant impact on our consolidated financial position, results of operations, and cash flows. Our total accruals for environmental remediation, dismantling, and decontamination were approximately $11 million at both June 30, 2024 and December 31, 2023. Of the total accrual, the current portion is included in accrued expenses and the noncurrent portion is included in other noncurrent liabilities on the Condensed Consolidated Balance Sheets Our more significant environmental sites include a former plant site in Louisiana and a Houston, Texas plant site. Together, the amounts accrued on a discounted basis related to these sites represented approximately $9 million of the total accrual above at both June 30, 2024 and December 31, 2023, using discount rates ranging from 3% to 9% for both periods. The aggregate undiscounted amount for these sites was $11 million at both June 30, 2024 and December 31, 2023.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Other Comprehensive Income (Loss) and Accumulated Other Comprehensive Loss</t>
        </is>
      </c>
      <c r="B4" s="4" t="inlineStr">
        <is>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22 $ 54,562 $ (126,557) $ (71,995) Other comprehensive income (loss) before reclassifications 0 19,080 19,080 Amounts reclassified from accumulated other comprehensive loss (a) (1,842) 0 (1,842) Other comprehensive income (loss) (1,842) 19,080 17,238 Balance at June 30, 2023 $ 52,720 $ (107,477) $ (54,757) Balance at December 31, 2023 $ 79,966 $ (101,037) $ (21,071) Other comprehensive income (loss) before reclassifications 0 (11,307) (11,307) Amounts reclassified from accumulated other comprehensive loss (a) (1,719) 0 (1,719) Other comprehensive income (loss) (1,719) (11,307) (13,026) Balance at June 30, 2024 $ 78,247 $ (112,344) $ (34,097) (a) The pension plan and other postretirement benefit components of accumulated other comprehensive loss are included in the computation of net periodic benefit cost (income). See Note 5 in this Quarterly Report on Form 10-Q and Note 17 in our 2023 Annual Report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cash and cash equivalents in the Condensed Consolidated Balance Sheets, as well as the fair value, was $88 million at June 30, 2024 and $112 million at December 31, 2023. The fair value is classified as Level 1 in the fair value hierarchy. No material events occurred during the six months ended June 30, 2024 requiring adjustment to the recognized balances of assets or liabilities which are recorded at fair value on a nonrecurring basis. Long-term debt – We record the carrying amount of our long-term debt at historical cost, less deferred financing costs related to our outstanding senior notes and term loan.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outstanding senior notes included in the table below is based on the last quoted price closest to June 30, 2024. The fair value of our debt instruments is classified as Level 2. June 30, 2024 December 31, 2023 (in thousands) Carrying Fair Carrying Fair Long-term debt $ 1,172,732 $ 1,092,910 $ 643,622 $ 572,9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November 2023, the Financial Accounting Standards Board (FASB) issued Accounting Standards Update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was effective for our reporting period beginning January 1, 2024 with the interim period requirements effective for our reporting period beginning January 1, 2025. ASU 2023-07 only currently impacts the disclosures in our annual consolidated financial statements, which will be included in our Annual Report on Form 10-K for the year ending December 31, 2024. We are currently assessing the impact that the adoption of ASU 2023-07 will have on the disclosures i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1620</v>
      </c>
      <c r="C4" s="6" t="n">
        <v>99624</v>
      </c>
      <c r="D4" s="6" t="n">
        <v>219352</v>
      </c>
      <c r="E4" s="6" t="n">
        <v>1972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Long-Term Debt</t>
        </is>
      </c>
      <c r="B4" s="4" t="inlineStr">
        <is>
          <t>We record the carrying amount of our long-term debt at historical cost, less deferred financing costs related to our outstanding senior notes and term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of Business (Tables)</t>
        </is>
      </c>
      <c r="B1" s="2" t="inlineStr">
        <is>
          <t>6 Months Ended</t>
        </is>
      </c>
    </row>
    <row r="2">
      <c r="B2" s="2" t="inlineStr">
        <is>
          <t>Jun. 30, 2024</t>
        </is>
      </c>
      <c r="C2" s="2" t="inlineStr">
        <is>
          <t>Jun. 30, 2024</t>
        </is>
      </c>
    </row>
    <row r="3">
      <c r="A3" s="3" t="inlineStr">
        <is>
          <t>Business Combination, Asset Acquisition, and Joint Venture Formation [Abstract]</t>
        </is>
      </c>
      <c r="B3" s="4" t="inlineStr">
        <is>
          <t xml:space="preserve"> </t>
        </is>
      </c>
      <c r="C3" s="4" t="inlineStr">
        <is>
          <t xml:space="preserve"> </t>
        </is>
      </c>
    </row>
    <row r="4">
      <c r="A4" s="4" t="inlineStr">
        <is>
          <t>Schedule of Business Acquisitions, by Acquisition</t>
        </is>
      </c>
      <c r="B4" s="4" t="inlineStr">
        <is>
          <t xml:space="preserve">The preliminary fair values of the assets acquired and the liabilities assumed in the AMPAC acquisition are as follows (in millions): Cash and cash equivalents $ 16 Trade and other accounts receivable, net 6 Inventories 25 Prepaid expenses and other current assets 3 Property, plant, and equipment, net 111 Intangibles and goodwill 650 Deferred charges and other assets 5 Accounts payable (3) Accrued expenses (5) Other noncurrent liabilities (111) Fair value of net assets acquired $ 697 </t>
        </is>
      </c>
      <c r="C4" s="4" t="inlineStr">
        <is>
          <t xml:space="preserve"> </t>
        </is>
      </c>
    </row>
    <row r="5">
      <c r="A5" s="4" t="inlineStr">
        <is>
          <t>Finite-Lived and Indefinite-Lived Intangible Assets Acquired as Part of Business Combination [Table Text Block]</t>
        </is>
      </c>
      <c r="B5" s="4" t="inlineStr">
        <is>
          <t xml:space="preserve">Identified intangible assets acquired consisted of the following (in millions): Fair Value Estimated Useful Lives (in years) Customer base $ 275 17.5 Formulas and technology 60 8 Trademarks and trade names 30 15 Water rights 29 indefinite $ 394 </t>
        </is>
      </c>
      <c r="C5" s="4" t="inlineStr">
        <is>
          <t xml:space="preserve"> </t>
        </is>
      </c>
    </row>
    <row r="6">
      <c r="A6" s="4" t="inlineStr">
        <is>
          <t>Business Acquisition, Pro Forma Information [Table Text Block]</t>
        </is>
      </c>
      <c r="B6" s="4" t="inlineStr">
        <is>
          <t xml:space="preserve"> </t>
        </is>
      </c>
      <c r="C6" s="4" t="inlineStr">
        <is>
          <t xml:space="preserve">The following table presents the financial results in thousands for AMPAC from the date of acquisition through June 30, 2024 and for the second quarter ended June 30, 2024. AMPAC Second January 16 to June 30, 2024 Net sales $ 38,010 $ 55,057 Income (loss) before income taxes 4,923 (78) The following table presents our estimated unaudited pro forma consolidated results for the second quarter and six months ended June 30, 2024 and June 30, 2023, assuming the acquisition of AMPAC had occurred on January 1, 2023. The unaudited pro forma information is presented for informational purposes only and is not indicative of the results of operations that would have been realized if the acquisition had been completed at the beginning of 2023, nor is it indicative of expected results for any future period. In addition, no effect is given to any future synergistic benefits that could result from the integration of AMPAC into NewMarket. Unaudited pro forma information for the second quarter and six months ended June 30, 2024 and June 30, 2023 includes adjustments to depreciation and amortization based upon the fair value allocation of the purchase price to AMPAC's tangible and intangible assets acquired and liabilities assumed as though the acquisition had occurred on January 1, 2023, as well as adjustments for debt-related costs and management fees. The acquisition-related costs and the charge related to the fair value adjustment to acquisition-date inventory were recognized in actual results during the second quarter and six months ended June 30, 2024, but for the presentation below, these costs are excluded from 2024 unaudited pro forma income before income taxes and are instead reflected in 2023 pro forma income before income taxes as though they were incurred during the second quarter and six months ended June 30, 2023. Pro Forma Supplemental Information (unaudited) (in thousands) Second Quarter Ended June 30, Six Months Ended June 30, Consolidated 2024 2023 2024 2023 Net sales $ 710,228 $ 707,196 $ 1,412,064 $ 1,426,179 Income before income taxes 144,971 113,162 284,975 219,146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Net Sales by Geographic Area</t>
        </is>
      </c>
      <c r="B4" s="4" t="inlineStr">
        <is>
          <t xml:space="preserve">The following table provides information on our net sales by geographic area. Information on net sales by segment is presented in Note 4. Second Quarter Ended June 30, Six Months Ended June 30, (in thousands) 2024 2023 2024 2023 Net sales United States $ 273,483 $ 242,610 $ 521,719 $ 499,008 Europe, Middle East, Africa, India 202,351 202,860 411,290 407,070 Asia Pacific 149,003 152,239 305,102 304,188 Other foreign 85,391 87,421 168,853 177,653 Net sales $ 710,228 $ 685,130 $ 1,406,964 $ 1,387,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Net Sales by Segment</t>
        </is>
      </c>
      <c r="B4" s="4" t="inlineStr">
        <is>
          <t xml:space="preserve">Net Sales by Segment Second Quarter Ended June 30, Six Months Ended June 30, (in thousands) 2024 2023 2024 2023 Petroleum additives Lubricant additives $ 575,194 $ 588,506 $ 1,147,109 $ 1,191,080 Fuel additives 94,632 95,463 199,981 192,880 Total 669,826 683,969 1,347,090 1,383,960 Specialty materials 38,010 0 55,057 0 All other 2,392 1,161 4,817 3,959 Net sales $ 710,228 $ 685,130 $ 1,406,964 $ 1,387,919 </t>
        </is>
      </c>
    </row>
    <row r="5">
      <c r="A5" s="4" t="inlineStr">
        <is>
          <t>Segment Operating Profit</t>
        </is>
      </c>
      <c r="B5" s="4" t="inlineStr">
        <is>
          <t xml:space="preserve">Segment Operating Profit Second Quarter Ended June 30, Six Months Ended June 30, (in thousands) 2024 2023 2024 2023 Petroleum additives $ 147,819 $ 132,138 $ 298,728 $ 264,206 Specialty materials 4,972 0 5 0 All other (1,374) (1,022) (1,455) (1,997) Segment operating profit 151,417 131,116 297,278 262,209 Corporate, general, and administrative expenses (3,985) (6,810) (9,542) (13,301) Interest and financing expenses, net (15,910) (10,255) (31,564) (21,028) Other income (expense), net 11,472 10,659 24,515 21,978 Income before income tax expense $ 142,994 $ 124,710 $ 280,687 $ 249,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620</v>
      </c>
      <c r="C4" s="6" t="n">
        <v>99624</v>
      </c>
      <c r="D4" s="6" t="n">
        <v>219352</v>
      </c>
      <c r="E4" s="6" t="n">
        <v>197207</v>
      </c>
    </row>
    <row r="5">
      <c r="A5" s="3" t="inlineStr">
        <is>
          <t>Pension plans and other postretirement benefits:</t>
        </is>
      </c>
      <c r="B5" s="4" t="inlineStr">
        <is>
          <t xml:space="preserve"> </t>
        </is>
      </c>
      <c r="C5" s="4" t="inlineStr">
        <is>
          <t xml:space="preserve"> </t>
        </is>
      </c>
      <c r="D5" s="4" t="inlineStr">
        <is>
          <t xml:space="preserve"> </t>
        </is>
      </c>
      <c r="E5" s="4" t="inlineStr">
        <is>
          <t xml:space="preserve"> </t>
        </is>
      </c>
    </row>
    <row r="6">
      <c r="A6" s="4" t="inlineStr">
        <is>
          <t>Amortization of prior service cost (credit) included in net periodic benefit cost (income), net of income tax expense (benefit) of $(173) in second quarter 2024, $(170) in second quarter 2023, $(347) in six months 2024, and $(341) in six months 2023.</t>
        </is>
      </c>
      <c r="B6" s="5" t="n">
        <v>-502</v>
      </c>
      <c r="C6" s="5" t="n">
        <v>-546</v>
      </c>
      <c r="D6" s="5" t="n">
        <v>-1004</v>
      </c>
      <c r="E6" s="5" t="n">
        <v>-1093</v>
      </c>
    </row>
    <row r="7">
      <c r="A7" s="4" t="inlineStr">
        <is>
          <t>Amortization of actuarial net loss (gain) included in net periodic benefit cost (income), net of income tax expense (benefit) of $(122) in second quarter 2024, $(119) in second quarter 2023, $(244) in six months 2024, and $(237) in six months 2023.</t>
        </is>
      </c>
      <c r="B7" s="5" t="n">
        <v>-357</v>
      </c>
      <c r="C7" s="5" t="n">
        <v>-374</v>
      </c>
      <c r="D7" s="5" t="n">
        <v>-715</v>
      </c>
      <c r="E7" s="5" t="n">
        <v>-749</v>
      </c>
    </row>
    <row r="8">
      <c r="A8" s="4" t="inlineStr">
        <is>
          <t>Total pension plans and other postretirement benefits</t>
        </is>
      </c>
      <c r="B8" s="5" t="n">
        <v>-859</v>
      </c>
      <c r="C8" s="5" t="n">
        <v>-920</v>
      </c>
      <c r="D8" s="5" t="n">
        <v>-1719</v>
      </c>
      <c r="E8" s="5" t="n">
        <v>-1842</v>
      </c>
    </row>
    <row r="9">
      <c r="A9" s="4" t="inlineStr">
        <is>
          <t>Foreign currency translation adjustments, net of income tax expense (benefit) of $(850) in second quarter 2024, $491 in second quarter 2023, $(1,088) in six months 2024, and $698 in six months 2023.</t>
        </is>
      </c>
      <c r="B9" s="5" t="n">
        <v>-4364</v>
      </c>
      <c r="C9" s="5" t="n">
        <v>7714</v>
      </c>
      <c r="D9" s="5" t="n">
        <v>-11307</v>
      </c>
      <c r="E9" s="5" t="n">
        <v>19080</v>
      </c>
    </row>
    <row r="10">
      <c r="A10" s="4" t="inlineStr">
        <is>
          <t>Other comprehensive income (loss)</t>
        </is>
      </c>
      <c r="B10" s="5" t="n">
        <v>-5223</v>
      </c>
      <c r="C10" s="5" t="n">
        <v>6794</v>
      </c>
      <c r="D10" s="5" t="n">
        <v>-13026</v>
      </c>
      <c r="E10" s="5" t="n">
        <v>17238</v>
      </c>
    </row>
    <row r="11">
      <c r="A11" s="4" t="inlineStr">
        <is>
          <t>Comprehensive income</t>
        </is>
      </c>
      <c r="B11" s="6" t="n">
        <v>106397</v>
      </c>
      <c r="C11" s="6" t="n">
        <v>106418</v>
      </c>
      <c r="D11" s="6" t="n">
        <v>206326</v>
      </c>
      <c r="E11" s="6" t="n">
        <v>2144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ash Contributions Made And Expected Remaining Contributions For Pension And Postretirement Benefit Plans</t>
        </is>
      </c>
      <c r="B4" s="4" t="inlineStr">
        <is>
          <t xml:space="preserve">The table below shows cash contributions made during the six months ended June 30, 2024, as well as the remaining cash contributions we expect to make during the year ending December 31, 2024, for our domestic and foreign pension plans and domestic postretirement benefit plan. (in thousands) Actual Cash Contributions for Six Months Ended June 30, 2024 Expected Remaining Cash Contributions for Year Ending December 31, 2024 Domestic plans Pension benefits $ 2,373 $ 1,992 Postretirement benefits 790 790 Foreign plans Pension benefits 2,618 2,375 </t>
        </is>
      </c>
    </row>
    <row r="5">
      <c r="A5" s="4" t="inlineStr">
        <is>
          <t>Net Periodic Benefit Cost (Income) For Pension And Postretirement Benefit Plans</t>
        </is>
      </c>
      <c r="B5" s="4" t="inlineStr">
        <is>
          <t>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according to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Second Quarter Ended June 30, (in thousands) 2024 2023 2024 2023 Service cost $ 3,062 $ 2,659 $ 134 $ 130 Interest cost 5,927 4,536 418 391 Expected return on plan assets (13,724) (11,510) (193) (201) Amortization of prior service cost (credit) 46 6 (757) (757) Amortization of actuarial net (gain) loss (458) (412) (15) (75) Net periodic benefit cost (income) $ (5,147) $ (4,721) $ (413) $ (512) Domestic Pension Benefits Postretirement Benefits Six Months Ended June 30, (in thousands) 2024 2023 2024 2023 Service cost $ 6,078 $ 5,317 $ 269 $ 260 Interest cost 11,649 9,072 836 782 Expected return on plan assets (27,265) (23,019) (385) (403) Amortization of prior service cost (credit) 93 12 (1,514) (1,514) Amortization of actuarial net (gain) loss (915) (823) (31) (151) Net periodic benefit cost (income) $ (10,360) $ (9,441) $ (825) $ (1,026) Foreign Pension Benefits Second Quarter Ended June 30, Six Months Ended June 30, (in thousands) 2024 2023 2024 2023 Service cost $ 1,075 $ 1,074 $ 2,162 $ 2,128 Interest cost 1,608 1,577 3,226 3,121 Expected return on plan assets (3,316) (2,899) (6,649) (5,740) Amortization of prior service cost (credit) 35 34 70 68 Amortization of actuarial net (gain) loss (6) (6) (13) (12) Net periodic benefit cost (income) $ (604) $ (220) $ (1,204) $ (4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illustrates the earnings allocation method utilized in the calculation of basic and diluted earnings per share. Second Quarter Ended June 30, Six Months Ended June 30, (in thousands, except per-share amounts) 2024 2023 2024 2023 Earnings per share numerator: Net income attributable to common shareholders before allocation of earnings to participating securities $ 111,620 $ 99,624 $ 219,352 $ 197,207 Earnings allocated to participating securities (400) (356) (773) (662) Net income attributable to common shareholders after allocation of earnings to participating securities $ 111,220 $ 99,268 $ 218,579 $ 196,545 Earnings per share denominator: Weighted-average number of shares of common stock outstanding - basic and diluted 9,560 9,577 9,559 9,610 Earnings per share - basic and diluted $ 11.63 $ 10.36 $ 22.87 $ 2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 thousands) June 30, December 31, Finished goods and work-in-process $ 375,987 $ 351,746 Raw materials 91,370 82,441 Stores, supplies, and other 25,281 22,047 $ 492,638 $ 456,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formation Related to Intangible Assets and Goodwill</t>
        </is>
      </c>
      <c r="B4" s="4" t="inlineStr">
        <is>
          <t xml:space="preserve">The gross carrying amount and accumulated amortization of each type of intangible asset and goodwill are presented in the table below. June 30, 2024 December 31, 2023 (in thousands) Gross Accumulated Gross Accumulated Amortizing intangible assets Formulas and technology $ 60,000 $ 3,470 $ 6,200 $ 6,200 Contract 0 0 2,000 2,000 Customer bases 280,440 11,904 5,440 4,539 Trademarks and trade names 30,000 925 0 0 Water rights 29,392 0 Goodwill 379,934 123,741 $ 779,766 $ 16,299 $ 137,381 $ 12,739 </t>
        </is>
      </c>
    </row>
    <row r="5">
      <c r="A5" s="4" t="inlineStr">
        <is>
          <t>Schedule Of Amortization Expense</t>
        </is>
      </c>
      <c r="B5" s="4" t="inlineStr">
        <is>
          <t xml:space="preserve">Amortization expense was (in thousands): Second quarter ended June 30, 2024 $ 6,388 Six months ended June 30, 2024 11,760 Second quarter ended June 30, 2023 355 Six months ended June 30, 2023 711 </t>
        </is>
      </c>
    </row>
    <row r="6">
      <c r="A6" s="4" t="inlineStr">
        <is>
          <t>Schedule Of Estimated Annual Amortization Expense Related To Intangible Assets</t>
        </is>
      </c>
      <c r="B6" s="4" t="inlineStr">
        <is>
          <t xml:space="preserve">Estimated amortization expense for the remainder of 2024, as well as estimated annual amortization expense related to our intangible assets for the next five years, is expected to be (in thousands): 2024 $ 12,694 2025 25,404 2026 25,404 2027 25,404 2028 25,355 2029 25,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in thousands) June 30, December 31, Senior notes - 2.70% due 2031 (net of related deferred financing costs) $ 394,064 $ 393,622 Senior notes - 3.78% due 2029 250,000 250,000 Term loan (net of related deferred financing costs) 249,668 0 Revolving credit facility 279,000 0 $ 1,172,732 $ 643,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omponents of Accumulated Other Comprehensive Loss, Net of Tax</t>
        </is>
      </c>
      <c r="B4" s="4" t="inlineStr">
        <is>
          <t>The balances of, and changes in, the components of accumulated other comprehensive loss, net of tax, consist of the following: (in thousands) Pension Plans Foreign Currency Translation Adjustments Accumulated Other Balance at December 31, 2022 $ 54,562 $ (126,557) $ (71,995) Other comprehensive income (loss) before reclassifications 0 19,080 19,080 Amounts reclassified from accumulated other comprehensive loss (a) (1,842) 0 (1,842) Other comprehensive income (loss) (1,842) 19,080 17,238 Balance at June 30, 2023 $ 52,720 $ (107,477) $ (54,757) Balance at December 31, 2023 $ 79,966 $ (101,037) $ (21,071) Other comprehensive income (loss) before reclassifications 0 (11,307) (11,307) Amounts reclassified from accumulated other comprehensive loss (a) (1,719) 0 (1,719) Other comprehensive income (loss) (1,719) (11,307) (13,026) Balance at June 30, 2024 $ 78,247 $ (112,344) $ (34,097) (a) The pension plan and other postretirement benefit components of accumulated other comprehensive loss are included in the computation of net periodic benefit cost (income). See Note 5 in this Quarterly Report on Form 10-Q and Note 17 in our 2023 Annual Report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Estimated Fair Value Of Long-Term Debt</t>
        </is>
      </c>
      <c r="B4" s="4" t="inlineStr">
        <is>
          <t xml:space="preserve">June 30, 2024 December 31, 2023 (in thousands) Carrying Fair Carrying Fair Long-term debt $ 1,172,732 $ 1,092,910 $ 643,622 $ 572,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Narrative) (Details)</t>
        </is>
      </c>
      <c r="B1" s="2" t="inlineStr">
        <is>
          <t>Jan. 16, 2024 USD ($)</t>
        </is>
      </c>
    </row>
    <row r="2">
      <c r="A2" s="3" t="inlineStr">
        <is>
          <t>Business Combination, Asset Acquisition, and Joint Venture Formation [Abstract]</t>
        </is>
      </c>
      <c r="B2" s="4" t="inlineStr">
        <is>
          <t xml:space="preserve"> </t>
        </is>
      </c>
    </row>
    <row r="3">
      <c r="A3" s="4" t="inlineStr">
        <is>
          <t>Payments to Acquire Businesses, Gross</t>
        </is>
      </c>
      <c r="B3" s="6" t="n">
        <v>697000000</v>
      </c>
    </row>
    <row r="4">
      <c r="A4" s="4" t="inlineStr">
        <is>
          <t>Goodwill, Acquired During Period</t>
        </is>
      </c>
      <c r="B4" s="5" t="n">
        <v>256000000</v>
      </c>
    </row>
    <row r="5">
      <c r="A5" s="4" t="inlineStr">
        <is>
          <t>Business Acquisition, Goodwill, Expected Tax Deductible Amount</t>
        </is>
      </c>
      <c r="B5" s="5" t="n">
        <v>0</v>
      </c>
    </row>
    <row r="6">
      <c r="A6" s="4" t="inlineStr">
        <is>
          <t>Business Combination, Acquisition Related Costs</t>
        </is>
      </c>
      <c r="B6" s="6"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Fair Values of Assets and Liabilities Assumed) (Details) $ in Millions</t>
        </is>
      </c>
      <c r="B1" s="2" t="inlineStr">
        <is>
          <t>Jan. 16, 2024 USD ($)</t>
        </is>
      </c>
    </row>
    <row r="2">
      <c r="A2" s="3" t="inlineStr">
        <is>
          <t>Business Acquisition [Line Items]</t>
        </is>
      </c>
      <c r="B2" s="4" t="inlineStr">
        <is>
          <t xml:space="preserve"> </t>
        </is>
      </c>
    </row>
    <row r="3">
      <c r="A3" s="4" t="inlineStr">
        <is>
          <t>Business Combination, Recognized Identifiable Assets Acquired and Liabilities Assumed, Cash and Equivalents</t>
        </is>
      </c>
      <c r="B3" s="6" t="n">
        <v>16</v>
      </c>
    </row>
    <row r="4">
      <c r="A4" s="4" t="inlineStr">
        <is>
          <t>Business Combination, Acquired Receivable, Fair Value</t>
        </is>
      </c>
      <c r="B4" s="5" t="n">
        <v>6</v>
      </c>
    </row>
    <row r="5">
      <c r="A5" s="4" t="inlineStr">
        <is>
          <t>Business Combination, Recognized Identifiable Assets Acquired and Liabilities Assumed, Inventory</t>
        </is>
      </c>
      <c r="B5" s="5" t="n">
        <v>25</v>
      </c>
    </row>
    <row r="6">
      <c r="A6" s="4" t="inlineStr">
        <is>
          <t>Business Combination, Recognized Identifiable Assets Acquired and Liabilities Assumed, Current Assets, Prepaid Expense and Other Assets</t>
        </is>
      </c>
      <c r="B6" s="5" t="n">
        <v>3</v>
      </c>
    </row>
    <row r="7">
      <c r="A7" s="4" t="inlineStr">
        <is>
          <t>Business Combination, Recognized Identifiable Assets Acquired and Liabilities Assumed, Property, Plant, and Equipment</t>
        </is>
      </c>
      <c r="B7" s="5" t="n">
        <v>111</v>
      </c>
    </row>
    <row r="8">
      <c r="A8" s="4" t="inlineStr">
        <is>
          <t>Business Combination, Recognized Identifiable Assets Acquired and Liabilities Assumed, Intangible Assets, Including Goodwill</t>
        </is>
      </c>
      <c r="B8" s="5" t="n">
        <v>650</v>
      </c>
    </row>
    <row r="9">
      <c r="A9" s="4" t="inlineStr">
        <is>
          <t>Business Combination, Recognized Identifiable Assets Acquired and Liabilities Assumed, Other Noncurrent Assets</t>
        </is>
      </c>
      <c r="B9" s="5" t="n">
        <v>5</v>
      </c>
    </row>
    <row r="10">
      <c r="A10" s="4" t="inlineStr">
        <is>
          <t>Business Combination, Recognized Identifiable Assets Acquired and Liabilities Assumed, Current Liabilities, Accounts Payable</t>
        </is>
      </c>
      <c r="B10" s="5" t="n">
        <v>-3</v>
      </c>
    </row>
    <row r="11">
      <c r="A11" s="4" t="inlineStr">
        <is>
          <t>Business Combination, Recognized Identifiable Assets Acquired and Liabilities Assumed, Current Liabilities, Other</t>
        </is>
      </c>
      <c r="B11" s="5" t="n">
        <v>-5</v>
      </c>
    </row>
    <row r="12">
      <c r="A12" s="4" t="inlineStr">
        <is>
          <t>Business Combination, Recognized Identifiable Assets Acquired and Liabilities Assumed, Noncurrent Liabilities, Other</t>
        </is>
      </c>
      <c r="B12" s="5" t="n">
        <v>-111</v>
      </c>
    </row>
    <row r="13">
      <c r="A13" s="4" t="inlineStr">
        <is>
          <t>Business Combination, Recognized Identifiable Assets Acquired and Liabilities Assumed, Net</t>
        </is>
      </c>
      <c r="B13" s="6" t="n">
        <v>6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Schedule of Intangibles) (Details) $ in Millions</t>
        </is>
      </c>
      <c r="B1" s="2" t="inlineStr">
        <is>
          <t>Jan. 16, 2024 USD ($)</t>
        </is>
      </c>
    </row>
    <row r="2">
      <c r="A2" s="3" t="inlineStr">
        <is>
          <t>Acquired Finite-Lived Intangible Assets [Line Items]</t>
        </is>
      </c>
      <c r="B2" s="4" t="inlineStr">
        <is>
          <t xml:space="preserve"> </t>
        </is>
      </c>
    </row>
    <row r="3">
      <c r="A3" s="4" t="inlineStr">
        <is>
          <t>Business Combination, Recognized Identifiable Assets Acquired and Liabilities Assumed, Intangible Assets, Other than Goodwill, Total</t>
        </is>
      </c>
      <c r="B3" s="6" t="n">
        <v>394</v>
      </c>
    </row>
    <row r="4">
      <c r="A4" s="4" t="inlineStr">
        <is>
          <t>AMPAC [Member] | Water rights</t>
        </is>
      </c>
      <c r="B4" s="4" t="inlineStr">
        <is>
          <t xml:space="preserve"> </t>
        </is>
      </c>
    </row>
    <row r="5">
      <c r="A5" s="3" t="inlineStr">
        <is>
          <t>Acquired Finite-Lived Intangible Assets [Line Items]</t>
        </is>
      </c>
      <c r="B5" s="4" t="inlineStr">
        <is>
          <t xml:space="preserve"> </t>
        </is>
      </c>
    </row>
    <row r="6">
      <c r="A6" s="4" t="inlineStr">
        <is>
          <t>Indefinite-Lived Intangible Assets Acquired</t>
        </is>
      </c>
      <c r="B6" s="5" t="n">
        <v>29</v>
      </c>
    </row>
    <row r="7">
      <c r="A7" s="4" t="inlineStr">
        <is>
          <t>AMPAC [Member] | Customer Bases [Member]</t>
        </is>
      </c>
      <c r="B7" s="4" t="inlineStr">
        <is>
          <t xml:space="preserve"> </t>
        </is>
      </c>
    </row>
    <row r="8">
      <c r="A8" s="3" t="inlineStr">
        <is>
          <t>Acquired Finite-Lived Intangible Assets [Line Items]</t>
        </is>
      </c>
      <c r="B8" s="4" t="inlineStr">
        <is>
          <t xml:space="preserve"> </t>
        </is>
      </c>
    </row>
    <row r="9">
      <c r="A9" s="4" t="inlineStr">
        <is>
          <t>Business Combination, Recognized Identifiable Assets Acquired and Liabilities Assumed, Finite-Lived Intangibles</t>
        </is>
      </c>
      <c r="B9" s="6" t="n">
        <v>275</v>
      </c>
    </row>
    <row r="10">
      <c r="A10" s="4" t="inlineStr">
        <is>
          <t>Acquired Finite-Lived Intangible Assets, Weighted Average Useful Life</t>
        </is>
      </c>
      <c r="B10" s="4" t="inlineStr">
        <is>
          <t>17 years 6 months</t>
        </is>
      </c>
    </row>
    <row r="11">
      <c r="A11" s="4" t="inlineStr">
        <is>
          <t>AMPAC [Member] | Formulas And Technology [Member]</t>
        </is>
      </c>
      <c r="B11" s="4" t="inlineStr">
        <is>
          <t xml:space="preserve"> </t>
        </is>
      </c>
    </row>
    <row r="12">
      <c r="A12" s="3" t="inlineStr">
        <is>
          <t>Acquired Finite-Lived Intangible Assets [Line Items]</t>
        </is>
      </c>
      <c r="B12" s="4" t="inlineStr">
        <is>
          <t xml:space="preserve"> </t>
        </is>
      </c>
    </row>
    <row r="13">
      <c r="A13" s="4" t="inlineStr">
        <is>
          <t>Business Combination, Recognized Identifiable Assets Acquired and Liabilities Assumed, Finite-Lived Intangibles</t>
        </is>
      </c>
      <c r="B13" s="6" t="n">
        <v>60</v>
      </c>
    </row>
    <row r="14">
      <c r="A14" s="4" t="inlineStr">
        <is>
          <t>Acquired Finite-Lived Intangible Assets, Weighted Average Useful Life</t>
        </is>
      </c>
      <c r="B14" s="4" t="inlineStr">
        <is>
          <t>8 years</t>
        </is>
      </c>
    </row>
    <row r="15">
      <c r="A15" s="4" t="inlineStr">
        <is>
          <t>AMPAC [Member] | Trademarks and Trade Names</t>
        </is>
      </c>
      <c r="B15" s="4" t="inlineStr">
        <is>
          <t xml:space="preserve"> </t>
        </is>
      </c>
    </row>
    <row r="16">
      <c r="A16" s="3" t="inlineStr">
        <is>
          <t>Acquired Finite-Lived Intangible Assets [Line Items]</t>
        </is>
      </c>
      <c r="B16" s="4" t="inlineStr">
        <is>
          <t xml:space="preserve"> </t>
        </is>
      </c>
    </row>
    <row r="17">
      <c r="A17" s="4" t="inlineStr">
        <is>
          <t>Business Combination, Recognized Identifiable Assets Acquired and Liabilities Assumed, Finite-Lived Intangibles</t>
        </is>
      </c>
      <c r="B17" s="6" t="n">
        <v>30</v>
      </c>
    </row>
    <row r="18">
      <c r="A18" s="4" t="inlineStr">
        <is>
          <t>Acquired Finite-Lived Intangible Assets, Weighted Average Useful Life</t>
        </is>
      </c>
      <c r="B18"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prior service cost (credit) included in net periodic benefit cost (income), income tax expense (benefit)</t>
        </is>
      </c>
      <c r="B4" s="6" t="n">
        <v>-173</v>
      </c>
      <c r="C4" s="6" t="n">
        <v>-170</v>
      </c>
      <c r="D4" s="6" t="n">
        <v>-347</v>
      </c>
      <c r="E4" s="6" t="n">
        <v>-341</v>
      </c>
    </row>
    <row r="5">
      <c r="A5" s="4" t="inlineStr">
        <is>
          <t>Amortization of actuarial net loss (gain) included in net periodic benefit cost (income), income tax expense (benefit)</t>
        </is>
      </c>
      <c r="B5" s="5" t="n">
        <v>-122</v>
      </c>
      <c r="C5" s="5" t="n">
        <v>-119</v>
      </c>
      <c r="D5" s="5" t="n">
        <v>-244</v>
      </c>
      <c r="E5" s="5" t="n">
        <v>-237</v>
      </c>
    </row>
    <row r="6">
      <c r="A6" s="4" t="inlineStr">
        <is>
          <t>Foreign currency translation adjustments, income tax expense (benefit)</t>
        </is>
      </c>
      <c r="B6" s="6" t="n">
        <v>-850</v>
      </c>
      <c r="C6" s="6" t="n">
        <v>491</v>
      </c>
      <c r="D6" s="6" t="n">
        <v>-1088</v>
      </c>
      <c r="E6" s="6" t="n">
        <v>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of Business (Schedule of ProForma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ro Forma Revenue</t>
        </is>
      </c>
      <c r="B4" s="6" t="n">
        <v>710228</v>
      </c>
      <c r="C4" s="6" t="n">
        <v>707196</v>
      </c>
      <c r="D4" s="6" t="n">
        <v>1412064</v>
      </c>
      <c r="E4" s="4" t="inlineStr">
        <is>
          <t xml:space="preserve"> </t>
        </is>
      </c>
      <c r="F4" s="6" t="n">
        <v>1426179</v>
      </c>
    </row>
    <row r="5">
      <c r="A5" s="4" t="inlineStr">
        <is>
          <t>Business Acquisition, Pro Forma Income Before Income Taxes</t>
        </is>
      </c>
      <c r="B5" s="5" t="n">
        <v>144971</v>
      </c>
      <c r="C5" s="6" t="n">
        <v>113162</v>
      </c>
      <c r="D5" s="6" t="n">
        <v>284975</v>
      </c>
      <c r="E5" s="4" t="inlineStr">
        <is>
          <t xml:space="preserve"> </t>
        </is>
      </c>
      <c r="F5" s="6" t="n">
        <v>219146</v>
      </c>
    </row>
    <row r="6">
      <c r="A6" s="4" t="inlineStr">
        <is>
          <t>AMPA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Pro Forma Information, Revenue of Acquiree since Acquisition Date, Actual</t>
        </is>
      </c>
      <c r="B8" s="5" t="n">
        <v>38010</v>
      </c>
      <c r="C8" s="4" t="inlineStr">
        <is>
          <t xml:space="preserve"> </t>
        </is>
      </c>
      <c r="D8" s="4" t="inlineStr">
        <is>
          <t xml:space="preserve"> </t>
        </is>
      </c>
      <c r="E8" s="6" t="n">
        <v>55057</v>
      </c>
      <c r="F8" s="4" t="inlineStr">
        <is>
          <t xml:space="preserve"> </t>
        </is>
      </c>
    </row>
    <row r="9">
      <c r="A9" s="4" t="inlineStr">
        <is>
          <t>Business Combination, Pro Forma Information, Earnings or Loss of Acquiree since Acquisition Date, Actual</t>
        </is>
      </c>
      <c r="B9" s="6" t="n">
        <v>4923</v>
      </c>
      <c r="C9" s="4" t="inlineStr">
        <is>
          <t xml:space="preserve"> </t>
        </is>
      </c>
      <c r="D9" s="4" t="inlineStr">
        <is>
          <t xml:space="preserve"> </t>
        </is>
      </c>
      <c r="E9" s="6" t="n">
        <v>-78</v>
      </c>
      <c r="F9"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Narrativ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with Customer, Liability, Current</t>
        </is>
      </c>
      <c r="B3" s="9" t="n">
        <v>6.5</v>
      </c>
      <c r="C3" s="9"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Schedule of Net Sales by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10228</v>
      </c>
      <c r="C4" s="6" t="n">
        <v>685130</v>
      </c>
      <c r="D4" s="6" t="n">
        <v>1406964</v>
      </c>
      <c r="E4" s="6" t="n">
        <v>13879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3483</v>
      </c>
      <c r="C7" s="5" t="n">
        <v>242610</v>
      </c>
      <c r="D7" s="5" t="n">
        <v>521719</v>
      </c>
      <c r="E7" s="5" t="n">
        <v>499008</v>
      </c>
    </row>
    <row r="8">
      <c r="A8" s="4" t="inlineStr">
        <is>
          <t>Europe, Middle East, Africa, Indi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2351</v>
      </c>
      <c r="C10" s="5" t="n">
        <v>202860</v>
      </c>
      <c r="D10" s="5" t="n">
        <v>411290</v>
      </c>
      <c r="E10" s="5" t="n">
        <v>407070</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9003</v>
      </c>
      <c r="C13" s="5" t="n">
        <v>152239</v>
      </c>
      <c r="D13" s="5" t="n">
        <v>305102</v>
      </c>
      <c r="E13" s="5" t="n">
        <v>304188</v>
      </c>
    </row>
    <row r="14">
      <c r="A14" s="4" t="inlineStr">
        <is>
          <t>Other Foreig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85391</v>
      </c>
      <c r="C16" s="6" t="n">
        <v>87421</v>
      </c>
      <c r="D16" s="6" t="n">
        <v>168853</v>
      </c>
      <c r="E16" s="6" t="n">
        <v>1776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10228</v>
      </c>
      <c r="C4" s="6" t="n">
        <v>685130</v>
      </c>
      <c r="D4" s="6" t="n">
        <v>1406964</v>
      </c>
      <c r="E4" s="6" t="n">
        <v>1387919</v>
      </c>
    </row>
    <row r="5">
      <c r="A5" s="4" t="inlineStr">
        <is>
          <t>Operating Segments [Member] | Petroleum Additives [Member]</t>
        </is>
      </c>
      <c r="B5" s="4" t="inlineStr">
        <is>
          <t xml:space="preserve"> </t>
        </is>
      </c>
      <c r="C5" s="4" t="inlineStr">
        <is>
          <t xml:space="preserve"> </t>
        </is>
      </c>
      <c r="D5" s="4" t="inlineStr">
        <is>
          <t xml:space="preserve"> </t>
        </is>
      </c>
      <c r="E5" s="4" t="inlineStr">
        <is>
          <t xml:space="preserve"> </t>
        </is>
      </c>
    </row>
    <row r="6">
      <c r="A6" s="3" t="inlineStr">
        <is>
          <t>Segmen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669826</v>
      </c>
      <c r="C7" s="5" t="n">
        <v>683969</v>
      </c>
      <c r="D7" s="5" t="n">
        <v>1347090</v>
      </c>
      <c r="E7" s="5" t="n">
        <v>1383960</v>
      </c>
    </row>
    <row r="8">
      <c r="A8" s="4" t="inlineStr">
        <is>
          <t>Operating Segments [Member] | All Other [Member]</t>
        </is>
      </c>
      <c r="B8" s="4" t="inlineStr">
        <is>
          <t xml:space="preserve"> </t>
        </is>
      </c>
      <c r="C8" s="4" t="inlineStr">
        <is>
          <t xml:space="preserve"> </t>
        </is>
      </c>
      <c r="D8" s="4" t="inlineStr">
        <is>
          <t xml:space="preserve"> </t>
        </is>
      </c>
      <c r="E8" s="4" t="inlineStr">
        <is>
          <t xml:space="preserve"> </t>
        </is>
      </c>
    </row>
    <row r="9">
      <c r="A9" s="3" t="inlineStr">
        <is>
          <t>Segmen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392</v>
      </c>
      <c r="C10" s="5" t="n">
        <v>1161</v>
      </c>
      <c r="D10" s="5" t="n">
        <v>4817</v>
      </c>
      <c r="E10" s="5" t="n">
        <v>3959</v>
      </c>
    </row>
    <row r="11">
      <c r="A11" s="4" t="inlineStr">
        <is>
          <t>Operating Segments [Member] | Lubricant Additives [Member] | Petroleum Additives [Member]</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75194</v>
      </c>
      <c r="C13" s="5" t="n">
        <v>588506</v>
      </c>
      <c r="D13" s="5" t="n">
        <v>1147109</v>
      </c>
      <c r="E13" s="5" t="n">
        <v>1191080</v>
      </c>
    </row>
    <row r="14">
      <c r="A14" s="4" t="inlineStr">
        <is>
          <t>Operating Segments [Member] | Fuel Additives [Member] | Petroleum Additives [Member]</t>
        </is>
      </c>
      <c r="B14" s="4" t="inlineStr">
        <is>
          <t xml:space="preserve"> </t>
        </is>
      </c>
      <c r="C14" s="4" t="inlineStr">
        <is>
          <t xml:space="preserve"> </t>
        </is>
      </c>
      <c r="D14" s="4" t="inlineStr">
        <is>
          <t xml:space="preserve"> </t>
        </is>
      </c>
      <c r="E14" s="4" t="inlineStr">
        <is>
          <t xml:space="preserve"> </t>
        </is>
      </c>
    </row>
    <row r="15">
      <c r="A15" s="3" t="inlineStr">
        <is>
          <t>Segmen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4632</v>
      </c>
      <c r="C16" s="5" t="n">
        <v>95463</v>
      </c>
      <c r="D16" s="5" t="n">
        <v>199981</v>
      </c>
      <c r="E16" s="5" t="n">
        <v>192880</v>
      </c>
    </row>
    <row r="17">
      <c r="A17" s="4" t="inlineStr">
        <is>
          <t>Operating Segments [Member] | Specialty materials | Specialty materials</t>
        </is>
      </c>
      <c r="B17" s="4" t="inlineStr">
        <is>
          <t xml:space="preserve"> </t>
        </is>
      </c>
      <c r="C17" s="4" t="inlineStr">
        <is>
          <t xml:space="preserve"> </t>
        </is>
      </c>
      <c r="D17" s="4" t="inlineStr">
        <is>
          <t xml:space="preserve"> </t>
        </is>
      </c>
      <c r="E17" s="4" t="inlineStr">
        <is>
          <t xml:space="preserve"> </t>
        </is>
      </c>
    </row>
    <row r="18">
      <c r="A18" s="3" t="inlineStr">
        <is>
          <t>Segmen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38010</v>
      </c>
      <c r="C19" s="6" t="n">
        <v>0</v>
      </c>
      <c r="D19" s="6" t="n">
        <v>55057</v>
      </c>
      <c r="E1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Operating Pro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Segment operating profit</t>
        </is>
      </c>
      <c r="B4" s="6" t="n">
        <v>146952</v>
      </c>
      <c r="C4" s="6" t="n">
        <v>124242</v>
      </c>
      <c r="D4" s="6" t="n">
        <v>287752</v>
      </c>
      <c r="E4" s="6" t="n">
        <v>249283</v>
      </c>
    </row>
    <row r="5">
      <c r="A5" s="4" t="inlineStr">
        <is>
          <t>Corporate, general, and administrative expenses</t>
        </is>
      </c>
      <c r="B5" s="5" t="n">
        <v>-42840</v>
      </c>
      <c r="C5" s="5" t="n">
        <v>-37438</v>
      </c>
      <c r="D5" s="5" t="n">
        <v>-87205</v>
      </c>
      <c r="E5" s="5" t="n">
        <v>-77285</v>
      </c>
    </row>
    <row r="6">
      <c r="A6" s="4" t="inlineStr">
        <is>
          <t>Interest and financing expenses, net</t>
        </is>
      </c>
      <c r="B6" s="5" t="n">
        <v>-15910</v>
      </c>
      <c r="C6" s="5" t="n">
        <v>-10255</v>
      </c>
      <c r="D6" s="5" t="n">
        <v>-31564</v>
      </c>
      <c r="E6" s="5" t="n">
        <v>-21028</v>
      </c>
    </row>
    <row r="7">
      <c r="A7" s="4" t="inlineStr">
        <is>
          <t>Other income (expense), net</t>
        </is>
      </c>
      <c r="B7" s="5" t="n">
        <v>11952</v>
      </c>
      <c r="C7" s="5" t="n">
        <v>10723</v>
      </c>
      <c r="D7" s="5" t="n">
        <v>24499</v>
      </c>
      <c r="E7" s="5" t="n">
        <v>21603</v>
      </c>
    </row>
    <row r="8">
      <c r="A8" s="4" t="inlineStr">
        <is>
          <t>Income before income tax expense</t>
        </is>
      </c>
      <c r="B8" s="5" t="n">
        <v>142994</v>
      </c>
      <c r="C8" s="5" t="n">
        <v>124710</v>
      </c>
      <c r="D8" s="5" t="n">
        <v>280687</v>
      </c>
      <c r="E8" s="5" t="n">
        <v>249858</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Information [Line Items]</t>
        </is>
      </c>
      <c r="B10" s="4" t="inlineStr">
        <is>
          <t xml:space="preserve"> </t>
        </is>
      </c>
      <c r="C10" s="4" t="inlineStr">
        <is>
          <t xml:space="preserve"> </t>
        </is>
      </c>
      <c r="D10" s="4" t="inlineStr">
        <is>
          <t xml:space="preserve"> </t>
        </is>
      </c>
      <c r="E10" s="4" t="inlineStr">
        <is>
          <t xml:space="preserve"> </t>
        </is>
      </c>
    </row>
    <row r="11">
      <c r="A11" s="4" t="inlineStr">
        <is>
          <t>Segment operating profit</t>
        </is>
      </c>
      <c r="B11" s="5" t="n">
        <v>151417</v>
      </c>
      <c r="C11" s="5" t="n">
        <v>131116</v>
      </c>
      <c r="D11" s="5" t="n">
        <v>297278</v>
      </c>
      <c r="E11" s="5" t="n">
        <v>262209</v>
      </c>
    </row>
    <row r="12">
      <c r="A12" s="4" t="inlineStr">
        <is>
          <t>Operating Segments [Member] | Petroleum Additives [Member]</t>
        </is>
      </c>
      <c r="B12" s="4" t="inlineStr">
        <is>
          <t xml:space="preserve"> </t>
        </is>
      </c>
      <c r="C12" s="4" t="inlineStr">
        <is>
          <t xml:space="preserve"> </t>
        </is>
      </c>
      <c r="D12" s="4" t="inlineStr">
        <is>
          <t xml:space="preserve"> </t>
        </is>
      </c>
      <c r="E12" s="4" t="inlineStr">
        <is>
          <t xml:space="preserve"> </t>
        </is>
      </c>
    </row>
    <row r="13">
      <c r="A13" s="3" t="inlineStr">
        <is>
          <t>Segment Information [Line Items]</t>
        </is>
      </c>
      <c r="B13" s="4" t="inlineStr">
        <is>
          <t xml:space="preserve"> </t>
        </is>
      </c>
      <c r="C13" s="4" t="inlineStr">
        <is>
          <t xml:space="preserve"> </t>
        </is>
      </c>
      <c r="D13" s="4" t="inlineStr">
        <is>
          <t xml:space="preserve"> </t>
        </is>
      </c>
      <c r="E13" s="4" t="inlineStr">
        <is>
          <t xml:space="preserve"> </t>
        </is>
      </c>
    </row>
    <row r="14">
      <c r="A14" s="4" t="inlineStr">
        <is>
          <t>Segment operating profit</t>
        </is>
      </c>
      <c r="B14" s="5" t="n">
        <v>147819</v>
      </c>
      <c r="C14" s="5" t="n">
        <v>132138</v>
      </c>
      <c r="D14" s="5" t="n">
        <v>298728</v>
      </c>
      <c r="E14" s="5" t="n">
        <v>264206</v>
      </c>
    </row>
    <row r="15">
      <c r="A15" s="4" t="inlineStr">
        <is>
          <t>Operating Segments [Member] | Specialty materials</t>
        </is>
      </c>
      <c r="B15" s="4" t="inlineStr">
        <is>
          <t xml:space="preserve"> </t>
        </is>
      </c>
      <c r="C15" s="4" t="inlineStr">
        <is>
          <t xml:space="preserve"> </t>
        </is>
      </c>
      <c r="D15" s="4" t="inlineStr">
        <is>
          <t xml:space="preserve"> </t>
        </is>
      </c>
      <c r="E15" s="4" t="inlineStr">
        <is>
          <t xml:space="preserve"> </t>
        </is>
      </c>
    </row>
    <row r="16">
      <c r="A16" s="3" t="inlineStr">
        <is>
          <t>Segment Information [Line Items]</t>
        </is>
      </c>
      <c r="B16" s="4" t="inlineStr">
        <is>
          <t xml:space="preserve"> </t>
        </is>
      </c>
      <c r="C16" s="4" t="inlineStr">
        <is>
          <t xml:space="preserve"> </t>
        </is>
      </c>
      <c r="D16" s="4" t="inlineStr">
        <is>
          <t xml:space="preserve"> </t>
        </is>
      </c>
      <c r="E16" s="4" t="inlineStr">
        <is>
          <t xml:space="preserve"> </t>
        </is>
      </c>
    </row>
    <row r="17">
      <c r="A17" s="4" t="inlineStr">
        <is>
          <t>Segment operating profit</t>
        </is>
      </c>
      <c r="B17" s="5" t="n">
        <v>4972</v>
      </c>
      <c r="C17" s="5" t="n">
        <v>0</v>
      </c>
      <c r="D17" s="5" t="n">
        <v>5</v>
      </c>
      <c r="E17" s="5" t="n">
        <v>0</v>
      </c>
    </row>
    <row r="18">
      <c r="A18" s="4" t="inlineStr">
        <is>
          <t>Operating Segments [Member] | All Other [Member]</t>
        </is>
      </c>
      <c r="B18" s="4" t="inlineStr">
        <is>
          <t xml:space="preserve"> </t>
        </is>
      </c>
      <c r="C18" s="4" t="inlineStr">
        <is>
          <t xml:space="preserve"> </t>
        </is>
      </c>
      <c r="D18" s="4" t="inlineStr">
        <is>
          <t xml:space="preserve"> </t>
        </is>
      </c>
      <c r="E18" s="4" t="inlineStr">
        <is>
          <t xml:space="preserve"> </t>
        </is>
      </c>
    </row>
    <row r="19">
      <c r="A19" s="3" t="inlineStr">
        <is>
          <t>Segment Information [Line Items]</t>
        </is>
      </c>
      <c r="B19" s="4" t="inlineStr">
        <is>
          <t xml:space="preserve"> </t>
        </is>
      </c>
      <c r="C19" s="4" t="inlineStr">
        <is>
          <t xml:space="preserve"> </t>
        </is>
      </c>
      <c r="D19" s="4" t="inlineStr">
        <is>
          <t xml:space="preserve"> </t>
        </is>
      </c>
      <c r="E19" s="4" t="inlineStr">
        <is>
          <t xml:space="preserve"> </t>
        </is>
      </c>
    </row>
    <row r="20">
      <c r="A20" s="4" t="inlineStr">
        <is>
          <t>Segment operating profit</t>
        </is>
      </c>
      <c r="B20" s="5" t="n">
        <v>-1374</v>
      </c>
      <c r="C20" s="5" t="n">
        <v>-1022</v>
      </c>
      <c r="D20" s="5" t="n">
        <v>-1455</v>
      </c>
      <c r="E20" s="5" t="n">
        <v>-1997</v>
      </c>
    </row>
    <row r="21">
      <c r="A21" s="4" t="inlineStr">
        <is>
          <t>Corporate, Non-Segment [Member]</t>
        </is>
      </c>
      <c r="B21" s="4" t="inlineStr">
        <is>
          <t xml:space="preserve"> </t>
        </is>
      </c>
      <c r="C21" s="4" t="inlineStr">
        <is>
          <t xml:space="preserve"> </t>
        </is>
      </c>
      <c r="D21" s="4" t="inlineStr">
        <is>
          <t xml:space="preserve"> </t>
        </is>
      </c>
      <c r="E21" s="4" t="inlineStr">
        <is>
          <t xml:space="preserve"> </t>
        </is>
      </c>
    </row>
    <row r="22">
      <c r="A22" s="3" t="inlineStr">
        <is>
          <t>Segment Information [Line Items]</t>
        </is>
      </c>
      <c r="B22" s="4" t="inlineStr">
        <is>
          <t xml:space="preserve"> </t>
        </is>
      </c>
      <c r="C22" s="4" t="inlineStr">
        <is>
          <t xml:space="preserve"> </t>
        </is>
      </c>
      <c r="D22" s="4" t="inlineStr">
        <is>
          <t xml:space="preserve"> </t>
        </is>
      </c>
      <c r="E22" s="4" t="inlineStr">
        <is>
          <t xml:space="preserve"> </t>
        </is>
      </c>
    </row>
    <row r="23">
      <c r="A23" s="4" t="inlineStr">
        <is>
          <t>Corporate, general, and administrative expenses</t>
        </is>
      </c>
      <c r="B23" s="5" t="n">
        <v>-3985</v>
      </c>
      <c r="C23" s="5" t="n">
        <v>-6810</v>
      </c>
      <c r="D23" s="5" t="n">
        <v>-9542</v>
      </c>
      <c r="E23" s="5" t="n">
        <v>-13301</v>
      </c>
    </row>
    <row r="24">
      <c r="A24" s="4" t="inlineStr">
        <is>
          <t>Interest and financing expenses, net</t>
        </is>
      </c>
      <c r="B24" s="5" t="n">
        <v>-15910</v>
      </c>
      <c r="C24" s="5" t="n">
        <v>-10255</v>
      </c>
      <c r="D24" s="5" t="n">
        <v>-31564</v>
      </c>
      <c r="E24" s="5" t="n">
        <v>-21028</v>
      </c>
    </row>
    <row r="25">
      <c r="A25" s="4" t="inlineStr">
        <is>
          <t>Other income (expense), net</t>
        </is>
      </c>
      <c r="B25" s="6" t="n">
        <v>11472</v>
      </c>
      <c r="C25" s="6" t="n">
        <v>10659</v>
      </c>
      <c r="D25" s="6" t="n">
        <v>24515</v>
      </c>
      <c r="E25" s="6" t="n">
        <v>219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Cash Contributions Made And Expected Remaining Contributions For Pension And Postretirement Benefit Plans) (Details) $ in Thousands</t>
        </is>
      </c>
      <c r="B1" s="2" t="inlineStr">
        <is>
          <t>6 Months Ended</t>
        </is>
      </c>
    </row>
    <row r="2">
      <c r="B2" s="2" t="inlineStr">
        <is>
          <t>Jun. 30, 2024 USD ($)</t>
        </is>
      </c>
    </row>
    <row r="3">
      <c r="A3" s="4" t="inlineStr">
        <is>
          <t>Pension Plan [Member] | Domestic Plan [Member]</t>
        </is>
      </c>
      <c r="B3" s="4" t="inlineStr">
        <is>
          <t xml:space="preserve"> </t>
        </is>
      </c>
    </row>
    <row r="4">
      <c r="A4" s="3" t="inlineStr">
        <is>
          <t>Defined Benefit Plan Disclosure [Line Items]</t>
        </is>
      </c>
      <c r="B4" s="4" t="inlineStr">
        <is>
          <t xml:space="preserve"> </t>
        </is>
      </c>
    </row>
    <row r="5">
      <c r="A5" s="4" t="inlineStr">
        <is>
          <t>Actual Cash Contributions</t>
        </is>
      </c>
      <c r="B5" s="6" t="n">
        <v>2373</v>
      </c>
    </row>
    <row r="6">
      <c r="A6" s="4" t="inlineStr">
        <is>
          <t>Expected Remaining Cash Contributions</t>
        </is>
      </c>
      <c r="B6" s="5" t="n">
        <v>1992</v>
      </c>
    </row>
    <row r="7">
      <c r="A7" s="4" t="inlineStr">
        <is>
          <t>Pension Plan [Member] | Foreign Plan [Member]</t>
        </is>
      </c>
      <c r="B7" s="4" t="inlineStr">
        <is>
          <t xml:space="preserve"> </t>
        </is>
      </c>
    </row>
    <row r="8">
      <c r="A8" s="3" t="inlineStr">
        <is>
          <t>Defined Benefit Plan Disclosure [Line Items]</t>
        </is>
      </c>
      <c r="B8" s="4" t="inlineStr">
        <is>
          <t xml:space="preserve"> </t>
        </is>
      </c>
    </row>
    <row r="9">
      <c r="A9" s="4" t="inlineStr">
        <is>
          <t>Actual Cash Contributions</t>
        </is>
      </c>
      <c r="B9" s="5" t="n">
        <v>2618</v>
      </c>
    </row>
    <row r="10">
      <c r="A10" s="4" t="inlineStr">
        <is>
          <t>Expected Remaining Cash Contributions</t>
        </is>
      </c>
      <c r="B10" s="5" t="n">
        <v>2375</v>
      </c>
    </row>
    <row r="11">
      <c r="A11" s="4" t="inlineStr">
        <is>
          <t>Other Postretirement Benefits Plan [Member]</t>
        </is>
      </c>
      <c r="B11" s="4" t="inlineStr">
        <is>
          <t xml:space="preserve"> </t>
        </is>
      </c>
    </row>
    <row r="12">
      <c r="A12" s="3" t="inlineStr">
        <is>
          <t>Defined Benefit Plan Disclosure [Line Items]</t>
        </is>
      </c>
      <c r="B12" s="4" t="inlineStr">
        <is>
          <t xml:space="preserve"> </t>
        </is>
      </c>
    </row>
    <row r="13">
      <c r="A13" s="4" t="inlineStr">
        <is>
          <t>Actual Cash Contributions</t>
        </is>
      </c>
      <c r="B13" s="5" t="n">
        <v>790</v>
      </c>
    </row>
    <row r="14">
      <c r="A14" s="4" t="inlineStr">
        <is>
          <t>Expected Remaining Cash Contributions</t>
        </is>
      </c>
      <c r="B14" s="6" t="n">
        <v>7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Net Periodic Benefit Cost (Income) For Pension And Postretirement Benefi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 [Member] | Domestic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062</v>
      </c>
      <c r="C5" s="6" t="n">
        <v>2659</v>
      </c>
      <c r="D5" s="6" t="n">
        <v>6078</v>
      </c>
      <c r="E5" s="6" t="n">
        <v>5317</v>
      </c>
    </row>
    <row r="6">
      <c r="A6" s="4" t="inlineStr">
        <is>
          <t>Interest cost</t>
        </is>
      </c>
      <c r="B6" s="5" t="n">
        <v>5927</v>
      </c>
      <c r="C6" s="5" t="n">
        <v>4536</v>
      </c>
      <c r="D6" s="5" t="n">
        <v>11649</v>
      </c>
      <c r="E6" s="5" t="n">
        <v>9072</v>
      </c>
    </row>
    <row r="7">
      <c r="A7" s="4" t="inlineStr">
        <is>
          <t>Expected return on plan assets</t>
        </is>
      </c>
      <c r="B7" s="5" t="n">
        <v>-13724</v>
      </c>
      <c r="C7" s="5" t="n">
        <v>-11510</v>
      </c>
      <c r="D7" s="5" t="n">
        <v>-27265</v>
      </c>
      <c r="E7" s="5" t="n">
        <v>-23019</v>
      </c>
    </row>
    <row r="8">
      <c r="A8" s="4" t="inlineStr">
        <is>
          <t>Amortization of prior service cost (credit)</t>
        </is>
      </c>
      <c r="B8" s="5" t="n">
        <v>46</v>
      </c>
      <c r="C8" s="5" t="n">
        <v>6</v>
      </c>
      <c r="D8" s="5" t="n">
        <v>93</v>
      </c>
      <c r="E8" s="5" t="n">
        <v>12</v>
      </c>
    </row>
    <row r="9">
      <c r="A9" s="4" t="inlineStr">
        <is>
          <t>Amortization of actuarial net (gain) loss</t>
        </is>
      </c>
      <c r="B9" s="5" t="n">
        <v>-458</v>
      </c>
      <c r="C9" s="5" t="n">
        <v>-412</v>
      </c>
      <c r="D9" s="5" t="n">
        <v>-915</v>
      </c>
      <c r="E9" s="5" t="n">
        <v>-823</v>
      </c>
    </row>
    <row r="10">
      <c r="A10" s="4" t="inlineStr">
        <is>
          <t>Net periodic benefit cost (income)</t>
        </is>
      </c>
      <c r="B10" s="5" t="n">
        <v>-5147</v>
      </c>
      <c r="C10" s="5" t="n">
        <v>-4721</v>
      </c>
      <c r="D10" s="5" t="n">
        <v>-10360</v>
      </c>
      <c r="E10" s="5" t="n">
        <v>-9441</v>
      </c>
    </row>
    <row r="11">
      <c r="A11" s="4" t="inlineStr">
        <is>
          <t>Pension Plan [Member] | Foreign Plan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075</v>
      </c>
      <c r="C13" s="5" t="n">
        <v>1074</v>
      </c>
      <c r="D13" s="5" t="n">
        <v>2162</v>
      </c>
      <c r="E13" s="5" t="n">
        <v>2128</v>
      </c>
    </row>
    <row r="14">
      <c r="A14" s="4" t="inlineStr">
        <is>
          <t>Interest cost</t>
        </is>
      </c>
      <c r="B14" s="5" t="n">
        <v>1608</v>
      </c>
      <c r="C14" s="5" t="n">
        <v>1577</v>
      </c>
      <c r="D14" s="5" t="n">
        <v>3226</v>
      </c>
      <c r="E14" s="5" t="n">
        <v>3121</v>
      </c>
    </row>
    <row r="15">
      <c r="A15" s="4" t="inlineStr">
        <is>
          <t>Expected return on plan assets</t>
        </is>
      </c>
      <c r="B15" s="5" t="n">
        <v>-3316</v>
      </c>
      <c r="C15" s="5" t="n">
        <v>-2899</v>
      </c>
      <c r="D15" s="5" t="n">
        <v>-6649</v>
      </c>
      <c r="E15" s="5" t="n">
        <v>-5740</v>
      </c>
    </row>
    <row r="16">
      <c r="A16" s="4" t="inlineStr">
        <is>
          <t>Amortization of prior service cost (credit)</t>
        </is>
      </c>
      <c r="B16" s="5" t="n">
        <v>35</v>
      </c>
      <c r="C16" s="5" t="n">
        <v>34</v>
      </c>
      <c r="D16" s="5" t="n">
        <v>70</v>
      </c>
      <c r="E16" s="5" t="n">
        <v>68</v>
      </c>
    </row>
    <row r="17">
      <c r="A17" s="4" t="inlineStr">
        <is>
          <t>Amortization of actuarial net (gain) loss</t>
        </is>
      </c>
      <c r="B17" s="5" t="n">
        <v>-6</v>
      </c>
      <c r="C17" s="5" t="n">
        <v>-6</v>
      </c>
      <c r="D17" s="5" t="n">
        <v>-13</v>
      </c>
      <c r="E17" s="5" t="n">
        <v>-12</v>
      </c>
    </row>
    <row r="18">
      <c r="A18" s="4" t="inlineStr">
        <is>
          <t>Net periodic benefit cost (income)</t>
        </is>
      </c>
      <c r="B18" s="5" t="n">
        <v>-604</v>
      </c>
      <c r="C18" s="5" t="n">
        <v>-220</v>
      </c>
      <c r="D18" s="5" t="n">
        <v>-1204</v>
      </c>
      <c r="E18" s="5" t="n">
        <v>-435</v>
      </c>
    </row>
    <row r="19">
      <c r="A19" s="4" t="inlineStr">
        <is>
          <t>Other Postretirement Benefits Plan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134</v>
      </c>
      <c r="C21" s="5" t="n">
        <v>130</v>
      </c>
      <c r="D21" s="5" t="n">
        <v>269</v>
      </c>
      <c r="E21" s="5" t="n">
        <v>260</v>
      </c>
    </row>
    <row r="22">
      <c r="A22" s="4" t="inlineStr">
        <is>
          <t>Interest cost</t>
        </is>
      </c>
      <c r="B22" s="5" t="n">
        <v>418</v>
      </c>
      <c r="C22" s="5" t="n">
        <v>391</v>
      </c>
      <c r="D22" s="5" t="n">
        <v>836</v>
      </c>
      <c r="E22" s="5" t="n">
        <v>782</v>
      </c>
    </row>
    <row r="23">
      <c r="A23" s="4" t="inlineStr">
        <is>
          <t>Expected return on plan assets</t>
        </is>
      </c>
      <c r="B23" s="5" t="n">
        <v>-193</v>
      </c>
      <c r="C23" s="5" t="n">
        <v>-201</v>
      </c>
      <c r="D23" s="5" t="n">
        <v>-385</v>
      </c>
      <c r="E23" s="5" t="n">
        <v>-403</v>
      </c>
    </row>
    <row r="24">
      <c r="A24" s="4" t="inlineStr">
        <is>
          <t>Amortization of prior service cost (credit)</t>
        </is>
      </c>
      <c r="B24" s="5" t="n">
        <v>-757</v>
      </c>
      <c r="C24" s="5" t="n">
        <v>-757</v>
      </c>
      <c r="D24" s="5" t="n">
        <v>-1514</v>
      </c>
      <c r="E24" s="5" t="n">
        <v>-1514</v>
      </c>
    </row>
    <row r="25">
      <c r="A25" s="4" t="inlineStr">
        <is>
          <t>Amortization of actuarial net (gain) loss</t>
        </is>
      </c>
      <c r="B25" s="5" t="n">
        <v>-15</v>
      </c>
      <c r="C25" s="5" t="n">
        <v>-75</v>
      </c>
      <c r="D25" s="5" t="n">
        <v>-31</v>
      </c>
      <c r="E25" s="5" t="n">
        <v>-151</v>
      </c>
    </row>
    <row r="26">
      <c r="A26" s="4" t="inlineStr">
        <is>
          <t>Net periodic benefit cost (income)</t>
        </is>
      </c>
      <c r="B26" s="6" t="n">
        <v>-413</v>
      </c>
      <c r="C26" s="6" t="n">
        <v>-512</v>
      </c>
      <c r="D26" s="6" t="n">
        <v>-825</v>
      </c>
      <c r="E26" s="6" t="n">
        <v>-10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of nonvested restricted stock that were excluded from the calculation of diluted earnings per share (in shares)</t>
        </is>
      </c>
      <c r="B4" s="4" t="inlineStr">
        <is>
          <t xml:space="preserve"> </t>
        </is>
      </c>
      <c r="C4" s="4" t="inlineStr">
        <is>
          <t xml:space="preserve"> </t>
        </is>
      </c>
      <c r="D4" s="5" t="n">
        <v>34538</v>
      </c>
      <c r="E4" s="5" t="n">
        <v>34448</v>
      </c>
    </row>
    <row r="5">
      <c r="A5" s="3" t="inlineStr">
        <is>
          <t>Earnings per share numerator:</t>
        </is>
      </c>
      <c r="B5" s="4" t="inlineStr">
        <is>
          <t xml:space="preserve"> </t>
        </is>
      </c>
      <c r="C5" s="4" t="inlineStr">
        <is>
          <t xml:space="preserve"> </t>
        </is>
      </c>
      <c r="D5" s="4" t="inlineStr">
        <is>
          <t xml:space="preserve"> </t>
        </is>
      </c>
      <c r="E5" s="4" t="inlineStr">
        <is>
          <t xml:space="preserve"> </t>
        </is>
      </c>
    </row>
    <row r="6">
      <c r="A6" s="4" t="inlineStr">
        <is>
          <t>Net income attributable to common shareholders before allocation of earnings to participating securities</t>
        </is>
      </c>
      <c r="B6" s="6" t="n">
        <v>111620</v>
      </c>
      <c r="C6" s="6" t="n">
        <v>99624</v>
      </c>
      <c r="D6" s="6" t="n">
        <v>219352</v>
      </c>
      <c r="E6" s="6" t="n">
        <v>197207</v>
      </c>
    </row>
    <row r="7">
      <c r="A7" s="4" t="inlineStr">
        <is>
          <t>Earnings allocated to participating securities</t>
        </is>
      </c>
      <c r="B7" s="5" t="n">
        <v>-400</v>
      </c>
      <c r="C7" s="5" t="n">
        <v>-356</v>
      </c>
      <c r="D7" s="5" t="n">
        <v>-773</v>
      </c>
      <c r="E7" s="5" t="n">
        <v>-662</v>
      </c>
    </row>
    <row r="8">
      <c r="A8" s="4" t="inlineStr">
        <is>
          <t>Net income attributable to common shareholders after allocation of earnings to participating securities</t>
        </is>
      </c>
      <c r="B8" s="6" t="n">
        <v>111220</v>
      </c>
      <c r="C8" s="6" t="n">
        <v>99268</v>
      </c>
      <c r="D8" s="6" t="n">
        <v>218579</v>
      </c>
      <c r="E8" s="6" t="n">
        <v>196545</v>
      </c>
    </row>
    <row r="9">
      <c r="A9" s="3" t="inlineStr">
        <is>
          <t>Earnings per share denominator:</t>
        </is>
      </c>
      <c r="B9" s="4" t="inlineStr">
        <is>
          <t xml:space="preserve"> </t>
        </is>
      </c>
      <c r="C9" s="4" t="inlineStr">
        <is>
          <t xml:space="preserve"> </t>
        </is>
      </c>
      <c r="D9" s="4" t="inlineStr">
        <is>
          <t xml:space="preserve"> </t>
        </is>
      </c>
      <c r="E9" s="4" t="inlineStr">
        <is>
          <t xml:space="preserve"> </t>
        </is>
      </c>
    </row>
    <row r="10">
      <c r="A10" s="4" t="inlineStr">
        <is>
          <t>Weighted-average number of shares of common stock outstanding - basic (in shares)</t>
        </is>
      </c>
      <c r="B10" s="5" t="n">
        <v>9560000</v>
      </c>
      <c r="C10" s="5" t="n">
        <v>9577000</v>
      </c>
      <c r="D10" s="5" t="n">
        <v>9559000</v>
      </c>
      <c r="E10" s="5" t="n">
        <v>9610000</v>
      </c>
    </row>
    <row r="11">
      <c r="A11" s="4" t="inlineStr">
        <is>
          <t>Weighted-average number of shares of common stock outstanding - diluted (in shares)</t>
        </is>
      </c>
      <c r="B11" s="5" t="n">
        <v>9560000</v>
      </c>
      <c r="C11" s="5" t="n">
        <v>9577000</v>
      </c>
      <c r="D11" s="5" t="n">
        <v>9559000</v>
      </c>
      <c r="E11" s="5" t="n">
        <v>9610000</v>
      </c>
    </row>
    <row r="12">
      <c r="A12" s="4" t="inlineStr">
        <is>
          <t>Earnings per share - basic (in dollars per share)</t>
        </is>
      </c>
      <c r="B12" s="7" t="n">
        <v>11.63</v>
      </c>
      <c r="C12" s="7" t="n">
        <v>10.36</v>
      </c>
      <c r="D12" s="7" t="n">
        <v>22.87</v>
      </c>
      <c r="E12" s="7" t="n">
        <v>20.45</v>
      </c>
    </row>
    <row r="13">
      <c r="A13" s="4" t="inlineStr">
        <is>
          <t>Earnings per share - diluted (in dollars per share)</t>
        </is>
      </c>
      <c r="B13" s="7" t="n">
        <v>11.63</v>
      </c>
      <c r="C13" s="7" t="n">
        <v>10.36</v>
      </c>
      <c r="D13" s="7" t="n">
        <v>22.87</v>
      </c>
      <c r="E13" s="7" t="n">
        <v>20.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 and work-in-process</t>
        </is>
      </c>
      <c r="B3" s="6" t="n">
        <v>375987</v>
      </c>
      <c r="C3" s="6" t="n">
        <v>351746</v>
      </c>
    </row>
    <row r="4">
      <c r="A4" s="4" t="inlineStr">
        <is>
          <t>Raw materials</t>
        </is>
      </c>
      <c r="B4" s="5" t="n">
        <v>91370</v>
      </c>
      <c r="C4" s="5" t="n">
        <v>82441</v>
      </c>
    </row>
    <row r="5">
      <c r="A5" s="4" t="inlineStr">
        <is>
          <t>Stores, supplies, and other</t>
        </is>
      </c>
      <c r="B5" s="5" t="n">
        <v>25281</v>
      </c>
      <c r="C5" s="5" t="n">
        <v>22047</v>
      </c>
    </row>
    <row r="6">
      <c r="A6" s="4" t="inlineStr">
        <is>
          <t>Inventories</t>
        </is>
      </c>
      <c r="B6" s="6" t="n">
        <v>492638</v>
      </c>
      <c r="C6" s="6" t="n">
        <v>456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Intangibles (Net of Amortization) and Goodwill (Narrative)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 of intangibles and goodwill</t>
        </is>
      </c>
      <c r="B3" s="6" t="n">
        <v>763467000</v>
      </c>
      <c r="C3" s="6" t="n">
        <v>124642000</v>
      </c>
    </row>
    <row r="4">
      <c r="A4" s="4" t="inlineStr">
        <is>
          <t>Accumulated goodwill impairment</t>
        </is>
      </c>
      <c r="B4" s="5" t="n">
        <v>0</v>
      </c>
      <c r="C4" s="6" t="n">
        <v>0</v>
      </c>
    </row>
    <row r="5">
      <c r="A5" s="4" t="inlineStr">
        <is>
          <t>Petroleum Additiv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 of intangibles and goodwill</t>
        </is>
      </c>
      <c r="B7" s="5" t="n">
        <v>124000000</v>
      </c>
      <c r="C7" s="4" t="inlineStr">
        <is>
          <t xml:space="preserve"> </t>
        </is>
      </c>
    </row>
    <row r="8">
      <c r="A8" s="4" t="inlineStr">
        <is>
          <t>Specialty material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et carrying amount of intangibles and goodwill</t>
        </is>
      </c>
      <c r="B10" s="6" t="n">
        <v>639000000</v>
      </c>
      <c r="C10" s="4" t="inlineStr">
        <is>
          <t xml:space="preserve"> </t>
        </is>
      </c>
    </row>
    <row r="11">
      <c r="A11" s="4" t="inlineStr">
        <is>
          <t>Formulas An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economic life, in years</t>
        </is>
      </c>
      <c r="B13" s="4" t="inlineStr">
        <is>
          <t>8 years</t>
        </is>
      </c>
      <c r="C13" s="4" t="inlineStr">
        <is>
          <t xml:space="preserve"> </t>
        </is>
      </c>
    </row>
    <row r="14">
      <c r="A14" s="4" t="inlineStr">
        <is>
          <t>Customer Bases [Member] | Min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economic life, in years</t>
        </is>
      </c>
      <c r="B16" s="4" t="inlineStr">
        <is>
          <t>17 years 6 months</t>
        </is>
      </c>
      <c r="C16" s="4" t="inlineStr">
        <is>
          <t xml:space="preserve"> </t>
        </is>
      </c>
    </row>
    <row r="17">
      <c r="A17" s="4" t="inlineStr">
        <is>
          <t>Customer Bases [Member] | Max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economic life, in years</t>
        </is>
      </c>
      <c r="B19" s="4" t="inlineStr">
        <is>
          <t>20 years</t>
        </is>
      </c>
      <c r="C19" s="4" t="inlineStr">
        <is>
          <t xml:space="preserve"> </t>
        </is>
      </c>
    </row>
    <row r="20">
      <c r="A20" s="4" t="inlineStr">
        <is>
          <t>Trademarks and 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economic life, in years</t>
        </is>
      </c>
      <c r="B22" s="4" t="inlineStr">
        <is>
          <t>15 years</t>
        </is>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632</v>
      </c>
      <c r="C3" s="6" t="n">
        <v>111936</v>
      </c>
    </row>
    <row r="4">
      <c r="A4" s="4" t="inlineStr">
        <is>
          <t>Trade and other accounts receivable, less allowance for credit losses</t>
        </is>
      </c>
      <c r="B4" s="5" t="n">
        <v>495516</v>
      </c>
      <c r="C4" s="5" t="n">
        <v>432349</v>
      </c>
    </row>
    <row r="5">
      <c r="A5" s="4" t="inlineStr">
        <is>
          <t>Inventories</t>
        </is>
      </c>
      <c r="B5" s="5" t="n">
        <v>492638</v>
      </c>
      <c r="C5" s="5" t="n">
        <v>456234</v>
      </c>
    </row>
    <row r="6">
      <c r="A6" s="4" t="inlineStr">
        <is>
          <t>Prepaid expenses and other current assets</t>
        </is>
      </c>
      <c r="B6" s="5" t="n">
        <v>39455</v>
      </c>
      <c r="C6" s="5" t="n">
        <v>39051</v>
      </c>
    </row>
    <row r="7">
      <c r="A7" s="4" t="inlineStr">
        <is>
          <t>Total current assets</t>
        </is>
      </c>
      <c r="B7" s="5" t="n">
        <v>1115241</v>
      </c>
      <c r="C7" s="5" t="n">
        <v>1039570</v>
      </c>
    </row>
    <row r="8">
      <c r="A8" s="4" t="inlineStr">
        <is>
          <t>Property, plant, and equipment, net</t>
        </is>
      </c>
      <c r="B8" s="5" t="n">
        <v>759357</v>
      </c>
      <c r="C8" s="5" t="n">
        <v>654747</v>
      </c>
    </row>
    <row r="9">
      <c r="A9" s="4" t="inlineStr">
        <is>
          <t>Intangibles (net of amortization) and goodwill</t>
        </is>
      </c>
      <c r="B9" s="5" t="n">
        <v>763467</v>
      </c>
      <c r="C9" s="5" t="n">
        <v>124642</v>
      </c>
    </row>
    <row r="10">
      <c r="A10" s="4" t="inlineStr">
        <is>
          <t>Prepaid pension cost</t>
        </is>
      </c>
      <c r="B10" s="5" t="n">
        <v>385363</v>
      </c>
      <c r="C10" s="5" t="n">
        <v>370882</v>
      </c>
    </row>
    <row r="11">
      <c r="A11" s="4" t="inlineStr">
        <is>
          <t>Operating lease right-of-use assets, net</t>
        </is>
      </c>
      <c r="B11" s="5" t="n">
        <v>73867</v>
      </c>
      <c r="C11" s="5" t="n">
        <v>70823</v>
      </c>
    </row>
    <row r="12">
      <c r="A12" s="4" t="inlineStr">
        <is>
          <t>Deferred charges and other assets</t>
        </is>
      </c>
      <c r="B12" s="5" t="n">
        <v>52776</v>
      </c>
      <c r="C12" s="5" t="n">
        <v>48207</v>
      </c>
    </row>
    <row r="13">
      <c r="A13" s="4" t="inlineStr">
        <is>
          <t>Total assets</t>
        </is>
      </c>
      <c r="B13" s="5" t="n">
        <v>3150071</v>
      </c>
      <c r="C13" s="5" t="n">
        <v>2308871</v>
      </c>
    </row>
    <row r="14">
      <c r="A14" s="3" t="inlineStr">
        <is>
          <t>Current liabilities:</t>
        </is>
      </c>
      <c r="B14" s="4" t="inlineStr">
        <is>
          <t xml:space="preserve"> </t>
        </is>
      </c>
      <c r="C14" s="4" t="inlineStr">
        <is>
          <t xml:space="preserve"> </t>
        </is>
      </c>
    </row>
    <row r="15">
      <c r="A15" s="4" t="inlineStr">
        <is>
          <t>Accounts payable</t>
        </is>
      </c>
      <c r="B15" s="5" t="n">
        <v>270789</v>
      </c>
      <c r="C15" s="5" t="n">
        <v>231137</v>
      </c>
    </row>
    <row r="16">
      <c r="A16" s="4" t="inlineStr">
        <is>
          <t>Accrued expenses</t>
        </is>
      </c>
      <c r="B16" s="5" t="n">
        <v>85114</v>
      </c>
      <c r="C16" s="5" t="n">
        <v>76546</v>
      </c>
    </row>
    <row r="17">
      <c r="A17" s="4" t="inlineStr">
        <is>
          <t>Dividends payable</t>
        </is>
      </c>
      <c r="B17" s="5" t="n">
        <v>21410</v>
      </c>
      <c r="C17" s="5" t="n">
        <v>19212</v>
      </c>
    </row>
    <row r="18">
      <c r="A18" s="4" t="inlineStr">
        <is>
          <t>Income taxes payable</t>
        </is>
      </c>
      <c r="B18" s="5" t="n">
        <v>15097</v>
      </c>
      <c r="C18" s="5" t="n">
        <v>6131</v>
      </c>
    </row>
    <row r="19">
      <c r="A19" s="4" t="inlineStr">
        <is>
          <t>Operating lease liabilities</t>
        </is>
      </c>
      <c r="B19" s="5" t="n">
        <v>14866</v>
      </c>
      <c r="C19" s="5" t="n">
        <v>15074</v>
      </c>
    </row>
    <row r="20">
      <c r="A20" s="4" t="inlineStr">
        <is>
          <t>Other current liabilities</t>
        </is>
      </c>
      <c r="B20" s="5" t="n">
        <v>12240</v>
      </c>
      <c r="C20" s="5" t="n">
        <v>16064</v>
      </c>
    </row>
    <row r="21">
      <c r="A21" s="4" t="inlineStr">
        <is>
          <t>Total current liabilities</t>
        </is>
      </c>
      <c r="B21" s="5" t="n">
        <v>419516</v>
      </c>
      <c r="C21" s="5" t="n">
        <v>364164</v>
      </c>
    </row>
    <row r="22">
      <c r="A22" s="4" t="inlineStr">
        <is>
          <t>Long-term debt</t>
        </is>
      </c>
      <c r="B22" s="5" t="n">
        <v>1172732</v>
      </c>
      <c r="C22" s="5" t="n">
        <v>643622</v>
      </c>
    </row>
    <row r="23">
      <c r="A23" s="4" t="inlineStr">
        <is>
          <t>Operating lease liabilities-noncurrent</t>
        </is>
      </c>
      <c r="B23" s="5" t="n">
        <v>58009</v>
      </c>
      <c r="C23" s="5" t="n">
        <v>55058</v>
      </c>
    </row>
    <row r="24">
      <c r="A24" s="4" t="inlineStr">
        <is>
          <t>Other noncurrent liabilities</t>
        </is>
      </c>
      <c r="B24" s="5" t="n">
        <v>264466</v>
      </c>
      <c r="C24" s="5" t="n">
        <v>168966</v>
      </c>
    </row>
    <row r="25">
      <c r="A25" s="4" t="inlineStr">
        <is>
          <t>Total liabilities</t>
        </is>
      </c>
      <c r="B25" s="5" t="n">
        <v>1914723</v>
      </c>
      <c r="C25" s="5" t="n">
        <v>1231810</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and paid-in capital (with no par value; authorized shares - 80,000,000; issued and outstanding shares - 9,594,110 at June 30, 2024 and 9,590,086 at December 31, 2023)</t>
        </is>
      </c>
      <c r="B28" s="5" t="n">
        <v>2052</v>
      </c>
      <c r="C28" s="5" t="n">
        <v>2130</v>
      </c>
    </row>
    <row r="29">
      <c r="A29" s="4" t="inlineStr">
        <is>
          <t>Accumulated other comprehensive loss</t>
        </is>
      </c>
      <c r="B29" s="5" t="n">
        <v>-34097</v>
      </c>
      <c r="C29" s="5" t="n">
        <v>-21071</v>
      </c>
    </row>
    <row r="30">
      <c r="A30" s="4" t="inlineStr">
        <is>
          <t>Retained earnings</t>
        </is>
      </c>
      <c r="B30" s="5" t="n">
        <v>1267393</v>
      </c>
      <c r="C30" s="5" t="n">
        <v>1096002</v>
      </c>
    </row>
    <row r="31">
      <c r="A31" s="4" t="inlineStr">
        <is>
          <t>Total shareholders' equity</t>
        </is>
      </c>
      <c r="B31" s="5" t="n">
        <v>1235348</v>
      </c>
      <c r="C31" s="5" t="n">
        <v>1077061</v>
      </c>
    </row>
    <row r="32">
      <c r="A32" s="4" t="inlineStr">
        <is>
          <t>Total liabilities and shareholders’ equity</t>
        </is>
      </c>
      <c r="B32" s="6" t="n">
        <v>3150071</v>
      </c>
      <c r="C32" s="6" t="n">
        <v>2308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mortization) and Goodwill (Schedule Of Information Related To Intangible Assets and Goodwill)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mortizing intangible assets, Accumulated Amortization</t>
        </is>
      </c>
      <c r="B3" s="6" t="n">
        <v>16299</v>
      </c>
      <c r="C3" s="6" t="n">
        <v>12739</v>
      </c>
    </row>
    <row r="4">
      <c r="A4" s="4" t="inlineStr">
        <is>
          <t>Goodwill, Gross Carrying Amount</t>
        </is>
      </c>
      <c r="B4" s="5" t="n">
        <v>379934</v>
      </c>
      <c r="C4" s="5" t="n">
        <v>123741</v>
      </c>
    </row>
    <row r="5">
      <c r="A5" s="4" t="inlineStr">
        <is>
          <t>Amortizing intangible assets and Goodwill, Gross Carrying Amount</t>
        </is>
      </c>
      <c r="B5" s="5" t="n">
        <v>779766</v>
      </c>
      <c r="C5" s="5" t="n">
        <v>137381</v>
      </c>
    </row>
    <row r="6">
      <c r="A6" s="4" t="inlineStr">
        <is>
          <t>Water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ther Indefinite-Lived Intangible Assets</t>
        </is>
      </c>
      <c r="B8" s="5" t="n">
        <v>29392</v>
      </c>
      <c r="C8" s="5" t="n">
        <v>0</v>
      </c>
    </row>
    <row r="9">
      <c r="A9" s="4" t="inlineStr">
        <is>
          <t>Formulas And Technolog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ing intangible assets, Gross Carrying Amount</t>
        </is>
      </c>
      <c r="B11" s="5" t="n">
        <v>60000</v>
      </c>
      <c r="C11" s="5" t="n">
        <v>6200</v>
      </c>
    </row>
    <row r="12">
      <c r="A12" s="4" t="inlineStr">
        <is>
          <t>Amortizing intangible assets, Accumulated Amortization</t>
        </is>
      </c>
      <c r="B12" s="5" t="n">
        <v>3470</v>
      </c>
      <c r="C12" s="5" t="n">
        <v>6200</v>
      </c>
    </row>
    <row r="13">
      <c r="A13" s="4" t="inlineStr">
        <is>
          <t>Contrac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ing intangible assets, Gross Carrying Amount</t>
        </is>
      </c>
      <c r="B15" s="5" t="n">
        <v>0</v>
      </c>
      <c r="C15" s="5" t="n">
        <v>2000</v>
      </c>
    </row>
    <row r="16">
      <c r="A16" s="4" t="inlineStr">
        <is>
          <t>Amortizing intangible assets, Accumulated Amortization</t>
        </is>
      </c>
      <c r="B16" s="5" t="n">
        <v>0</v>
      </c>
      <c r="C16" s="5" t="n">
        <v>2000</v>
      </c>
    </row>
    <row r="17">
      <c r="A17" s="4" t="inlineStr">
        <is>
          <t>Customer Base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ing intangible assets, Gross Carrying Amount</t>
        </is>
      </c>
      <c r="B19" s="5" t="n">
        <v>280440</v>
      </c>
      <c r="C19" s="5" t="n">
        <v>5440</v>
      </c>
    </row>
    <row r="20">
      <c r="A20" s="4" t="inlineStr">
        <is>
          <t>Amortizing intangible assets, Accumulated Amortization</t>
        </is>
      </c>
      <c r="B20" s="5" t="n">
        <v>11904</v>
      </c>
      <c r="C20" s="5" t="n">
        <v>4539</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ing intangible assets, Gross Carrying Amount</t>
        </is>
      </c>
      <c r="B23" s="5" t="n">
        <v>30000</v>
      </c>
      <c r="C23" s="5" t="n">
        <v>0</v>
      </c>
    </row>
    <row r="24">
      <c r="A24" s="4" t="inlineStr">
        <is>
          <t>Amortizing intangible assets, Accumulated Amortization</t>
        </is>
      </c>
      <c r="B24" s="6" t="n">
        <v>925</v>
      </c>
      <c r="C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of Amortization) and Goodwill (Schedule Of Amortization Expense And Estimated Annual Amortization Expense Related To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388</v>
      </c>
      <c r="C4" s="6" t="n">
        <v>355</v>
      </c>
      <c r="D4" s="6" t="n">
        <v>11760</v>
      </c>
      <c r="E4" s="6" t="n">
        <v>711</v>
      </c>
    </row>
    <row r="5">
      <c r="A5" s="4" t="inlineStr">
        <is>
          <t>2024</t>
        </is>
      </c>
      <c r="B5" s="5" t="n">
        <v>12694</v>
      </c>
      <c r="C5" s="4" t="inlineStr">
        <is>
          <t xml:space="preserve"> </t>
        </is>
      </c>
      <c r="D5" s="5" t="n">
        <v>12694</v>
      </c>
      <c r="E5" s="4" t="inlineStr">
        <is>
          <t xml:space="preserve"> </t>
        </is>
      </c>
    </row>
    <row r="6">
      <c r="A6" s="4" t="inlineStr">
        <is>
          <t>2025</t>
        </is>
      </c>
      <c r="B6" s="5" t="n">
        <v>25404</v>
      </c>
      <c r="C6" s="4" t="inlineStr">
        <is>
          <t xml:space="preserve"> </t>
        </is>
      </c>
      <c r="D6" s="5" t="n">
        <v>25404</v>
      </c>
      <c r="E6" s="4" t="inlineStr">
        <is>
          <t xml:space="preserve"> </t>
        </is>
      </c>
    </row>
    <row r="7">
      <c r="A7" s="4" t="inlineStr">
        <is>
          <t>2026</t>
        </is>
      </c>
      <c r="B7" s="5" t="n">
        <v>25404</v>
      </c>
      <c r="C7" s="4" t="inlineStr">
        <is>
          <t xml:space="preserve"> </t>
        </is>
      </c>
      <c r="D7" s="5" t="n">
        <v>25404</v>
      </c>
      <c r="E7" s="4" t="inlineStr">
        <is>
          <t xml:space="preserve"> </t>
        </is>
      </c>
    </row>
    <row r="8">
      <c r="A8" s="4" t="inlineStr">
        <is>
          <t>2027</t>
        </is>
      </c>
      <c r="B8" s="5" t="n">
        <v>25404</v>
      </c>
      <c r="C8" s="4" t="inlineStr">
        <is>
          <t xml:space="preserve"> </t>
        </is>
      </c>
      <c r="D8" s="5" t="n">
        <v>25404</v>
      </c>
      <c r="E8" s="4" t="inlineStr">
        <is>
          <t xml:space="preserve"> </t>
        </is>
      </c>
    </row>
    <row r="9">
      <c r="A9" s="4" t="inlineStr">
        <is>
          <t>2028</t>
        </is>
      </c>
      <c r="B9" s="5" t="n">
        <v>25355</v>
      </c>
      <c r="C9" s="4" t="inlineStr">
        <is>
          <t xml:space="preserve"> </t>
        </is>
      </c>
      <c r="D9" s="5" t="n">
        <v>25355</v>
      </c>
      <c r="E9" s="4" t="inlineStr">
        <is>
          <t xml:space="preserve"> </t>
        </is>
      </c>
    </row>
    <row r="10">
      <c r="A10" s="4" t="inlineStr">
        <is>
          <t>2029</t>
        </is>
      </c>
      <c r="B10" s="6" t="n">
        <v>25214</v>
      </c>
      <c r="C10" s="4" t="inlineStr">
        <is>
          <t xml:space="preserve"> </t>
        </is>
      </c>
      <c r="D10" s="6" t="n">
        <v>25214</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Noncurrent</t>
        </is>
      </c>
      <c r="B3" s="6" t="n">
        <v>1172732</v>
      </c>
      <c r="C3" s="6" t="n">
        <v>643622</v>
      </c>
    </row>
    <row r="4">
      <c r="A4" s="4" t="inlineStr">
        <is>
          <t>2.70%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 interest rate</t>
        </is>
      </c>
      <c r="B6" s="10" t="n">
        <v>0.027</v>
      </c>
      <c r="C6" s="10" t="n">
        <v>0.027</v>
      </c>
    </row>
    <row r="7">
      <c r="A7" s="4" t="inlineStr">
        <is>
          <t>Long-term Debt, Noncurrent</t>
        </is>
      </c>
      <c r="B7" s="6" t="n">
        <v>394064</v>
      </c>
      <c r="C7" s="6" t="n">
        <v>393622</v>
      </c>
    </row>
    <row r="8">
      <c r="A8" s="4" t="inlineStr">
        <is>
          <t>3.78%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 interest rate</t>
        </is>
      </c>
      <c r="B10" s="10" t="n">
        <v>0.0378</v>
      </c>
      <c r="C10" s="10" t="n">
        <v>0.0378</v>
      </c>
    </row>
    <row r="11">
      <c r="A11" s="4" t="inlineStr">
        <is>
          <t>Long-term Debt, Noncurrent</t>
        </is>
      </c>
      <c r="B11" s="6" t="n">
        <v>250000</v>
      </c>
      <c r="C11" s="6" t="n">
        <v>250000</v>
      </c>
    </row>
    <row r="12">
      <c r="A12" s="4" t="inlineStr">
        <is>
          <t>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Noncurrent</t>
        </is>
      </c>
      <c r="B14" s="5" t="n">
        <v>249668</v>
      </c>
      <c r="C14" s="5" t="n">
        <v>0</v>
      </c>
    </row>
    <row r="15">
      <c r="A15" s="4" t="inlineStr">
        <is>
          <t>Revolving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Noncurrent</t>
        </is>
      </c>
      <c r="B17" s="6" t="n">
        <v>279000</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46" customWidth="1" min="2" max="2"/>
    <col width="22" customWidth="1" min="3" max="3"/>
    <col width="22" customWidth="1" min="4" max="4"/>
    <col width="22" customWidth="1" min="5" max="5"/>
    <col width="22" customWidth="1" min="6" max="6"/>
  </cols>
  <sheetData>
    <row r="1">
      <c r="A1" s="1" t="inlineStr">
        <is>
          <t>Long-term Debt (Narrative) (Details)</t>
        </is>
      </c>
      <c r="B1" s="2" t="inlineStr">
        <is>
          <t>6 Months Ended</t>
        </is>
      </c>
      <c r="D1" s="2" t="inlineStr">
        <is>
          <t>12 Months Ended</t>
        </is>
      </c>
    </row>
    <row r="2">
      <c r="B2" s="2" t="inlineStr">
        <is>
          <t>Jun. 30, 2024 USD ($) maximumNumberOfLeverage</t>
        </is>
      </c>
      <c r="C2" s="2" t="inlineStr">
        <is>
          <t>Jun. 30, 2023 USD ($)</t>
        </is>
      </c>
      <c r="D2" s="2" t="inlineStr">
        <is>
          <t>Dec. 31, 2023 USD ($)</t>
        </is>
      </c>
      <c r="E2" s="2" t="inlineStr">
        <is>
          <t>Jan. 22, 2024 USD ($)</t>
        </is>
      </c>
      <c r="F2" s="2" t="inlineStr">
        <is>
          <t>Mar. 1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6" t="n">
        <v>2251000</v>
      </c>
      <c r="C4" s="6" t="n">
        <v>0</v>
      </c>
      <c r="D4" s="4" t="inlineStr">
        <is>
          <t xml:space="preserve"> </t>
        </is>
      </c>
      <c r="E4" s="4" t="inlineStr">
        <is>
          <t xml:space="preserve"> </t>
        </is>
      </c>
      <c r="F4" s="4" t="inlineStr">
        <is>
          <t xml:space="preserve"> </t>
        </is>
      </c>
    </row>
    <row r="5">
      <c r="A5" s="4" t="inlineStr">
        <is>
          <t>Long-term Debt, Noncurrent</t>
        </is>
      </c>
      <c r="B5" s="6" t="n">
        <v>1172732000</v>
      </c>
      <c r="C5" s="4" t="inlineStr">
        <is>
          <t xml:space="preserve"> </t>
        </is>
      </c>
      <c r="D5" s="6" t="n">
        <v>643622000</v>
      </c>
      <c r="E5" s="4" t="inlineStr">
        <is>
          <t xml:space="preserve"> </t>
        </is>
      </c>
      <c r="F5" s="4" t="inlineStr">
        <is>
          <t xml:space="preserve"> </t>
        </is>
      </c>
    </row>
    <row r="6">
      <c r="A6" s="4" t="inlineStr">
        <is>
          <t>2.70%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 interest rate</t>
        </is>
      </c>
      <c r="B8" s="10" t="n">
        <v>0.027</v>
      </c>
      <c r="C8" s="4" t="inlineStr">
        <is>
          <t xml:space="preserve"> </t>
        </is>
      </c>
      <c r="D8" s="10" t="n">
        <v>0.027</v>
      </c>
      <c r="E8" s="4" t="inlineStr">
        <is>
          <t xml:space="preserve"> </t>
        </is>
      </c>
      <c r="F8" s="4" t="inlineStr">
        <is>
          <t xml:space="preserve"> </t>
        </is>
      </c>
    </row>
    <row r="9">
      <c r="A9" s="4" t="inlineStr">
        <is>
          <t>Principal amount of debt issued</t>
        </is>
      </c>
      <c r="B9" s="4" t="inlineStr">
        <is>
          <t xml:space="preserve"> </t>
        </is>
      </c>
      <c r="C9" s="4" t="inlineStr">
        <is>
          <t xml:space="preserve"> </t>
        </is>
      </c>
      <c r="D9" s="4" t="inlineStr">
        <is>
          <t xml:space="preserve"> </t>
        </is>
      </c>
      <c r="E9" s="4" t="inlineStr">
        <is>
          <t xml:space="preserve"> </t>
        </is>
      </c>
      <c r="F9" s="6" t="n">
        <v>400000000</v>
      </c>
    </row>
    <row r="10">
      <c r="A10" s="4" t="inlineStr">
        <is>
          <t>Long-term Debt, Noncurrent</t>
        </is>
      </c>
      <c r="B10" s="6" t="n">
        <v>394064000</v>
      </c>
      <c r="C10" s="4" t="inlineStr">
        <is>
          <t xml:space="preserve"> </t>
        </is>
      </c>
      <c r="D10" s="6" t="n">
        <v>393622000</v>
      </c>
      <c r="E10" s="4" t="inlineStr">
        <is>
          <t xml:space="preserve"> </t>
        </is>
      </c>
      <c r="F10" s="4" t="inlineStr">
        <is>
          <t xml:space="preserve"> </t>
        </is>
      </c>
    </row>
    <row r="11">
      <c r="A11" s="4" t="inlineStr">
        <is>
          <t>3.78% Senior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notes, interest rate</t>
        </is>
      </c>
      <c r="B13" s="10" t="n">
        <v>0.0378</v>
      </c>
      <c r="C13" s="4" t="inlineStr">
        <is>
          <t xml:space="preserve"> </t>
        </is>
      </c>
      <c r="D13" s="10" t="n">
        <v>0.0378</v>
      </c>
      <c r="E13" s="4" t="inlineStr">
        <is>
          <t xml:space="preserve"> </t>
        </is>
      </c>
      <c r="F13" s="4" t="inlineStr">
        <is>
          <t xml:space="preserve"> </t>
        </is>
      </c>
    </row>
    <row r="14">
      <c r="A14" s="4" t="inlineStr">
        <is>
          <t>Long-term Debt, Noncurrent</t>
        </is>
      </c>
      <c r="B14" s="6" t="n">
        <v>250000000</v>
      </c>
      <c r="C14" s="4" t="inlineStr">
        <is>
          <t xml:space="preserve"> </t>
        </is>
      </c>
      <c r="D14" s="6" t="n">
        <v>250000000</v>
      </c>
      <c r="E14" s="4" t="inlineStr">
        <is>
          <t xml:space="preserve"> </t>
        </is>
      </c>
      <c r="F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f debt issued</t>
        </is>
      </c>
      <c r="B17" s="4" t="inlineStr">
        <is>
          <t xml:space="preserve"> </t>
        </is>
      </c>
      <c r="C17" s="4" t="inlineStr">
        <is>
          <t xml:space="preserve"> </t>
        </is>
      </c>
      <c r="D17" s="4" t="inlineStr">
        <is>
          <t xml:space="preserve"> </t>
        </is>
      </c>
      <c r="E17" s="6" t="n">
        <v>250000000</v>
      </c>
      <c r="F17" s="4" t="inlineStr">
        <is>
          <t xml:space="preserve"> </t>
        </is>
      </c>
    </row>
    <row r="18">
      <c r="A18" s="4" t="inlineStr">
        <is>
          <t>Debt issuance costs</t>
        </is>
      </c>
      <c r="B18" s="5" t="n">
        <v>400000</v>
      </c>
      <c r="C18" s="4" t="inlineStr">
        <is>
          <t xml:space="preserve"> </t>
        </is>
      </c>
      <c r="D18" s="4" t="inlineStr">
        <is>
          <t xml:space="preserve"> </t>
        </is>
      </c>
      <c r="E18" s="4" t="inlineStr">
        <is>
          <t xml:space="preserve"> </t>
        </is>
      </c>
      <c r="F18" s="4" t="inlineStr">
        <is>
          <t xml:space="preserve"> </t>
        </is>
      </c>
    </row>
    <row r="19">
      <c r="A19" s="4" t="inlineStr">
        <is>
          <t>Long-term Debt, Noncurrent</t>
        </is>
      </c>
      <c r="B19" s="6" t="n">
        <v>249668000</v>
      </c>
      <c r="C19" s="4" t="inlineStr">
        <is>
          <t xml:space="preserve"> </t>
        </is>
      </c>
      <c r="D19" s="6" t="n">
        <v>0</v>
      </c>
      <c r="E19" s="4" t="inlineStr">
        <is>
          <t xml:space="preserve"> </t>
        </is>
      </c>
      <c r="F19" s="4" t="inlineStr">
        <is>
          <t xml:space="preserve"> </t>
        </is>
      </c>
    </row>
    <row r="20">
      <c r="A20" s="4" t="inlineStr">
        <is>
          <t>MaximumLeverageRatio | maximumNumberOfLeverage</t>
        </is>
      </c>
      <c r="B20" s="8" t="n">
        <v>3.75</v>
      </c>
      <c r="C20" s="4" t="inlineStr">
        <is>
          <t xml:space="preserve"> </t>
        </is>
      </c>
      <c r="D20" s="4" t="inlineStr">
        <is>
          <t xml:space="preserve"> </t>
        </is>
      </c>
      <c r="E20" s="4" t="inlineStr">
        <is>
          <t xml:space="preserve"> </t>
        </is>
      </c>
      <c r="F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5" t="n">
        <v>900000000</v>
      </c>
      <c r="F23" s="4" t="inlineStr">
        <is>
          <t xml:space="preserve"> </t>
        </is>
      </c>
    </row>
    <row r="24">
      <c r="A24" s="4" t="inlineStr">
        <is>
          <t>Line Of Credit Facility Potential Increase To Maximum Borrowing Capacity</t>
        </is>
      </c>
      <c r="B24" s="4" t="inlineStr">
        <is>
          <t xml:space="preserve"> </t>
        </is>
      </c>
      <c r="C24" s="4" t="inlineStr">
        <is>
          <t xml:space="preserve"> </t>
        </is>
      </c>
      <c r="D24" s="4" t="inlineStr">
        <is>
          <t xml:space="preserve"> </t>
        </is>
      </c>
      <c r="E24" s="5" t="n">
        <v>450000000</v>
      </c>
      <c r="F24" s="4" t="inlineStr">
        <is>
          <t xml:space="preserve"> </t>
        </is>
      </c>
    </row>
    <row r="25">
      <c r="A25" s="4" t="inlineStr">
        <is>
          <t>Debt issuance costs</t>
        </is>
      </c>
      <c r="B25" s="6" t="n">
        <v>1800000</v>
      </c>
      <c r="C25" s="4" t="inlineStr">
        <is>
          <t xml:space="preserve"> </t>
        </is>
      </c>
      <c r="D25" s="4" t="inlineStr">
        <is>
          <t xml:space="preserve"> </t>
        </is>
      </c>
      <c r="E25" s="4" t="inlineStr">
        <is>
          <t xml:space="preserve"> </t>
        </is>
      </c>
      <c r="F25" s="4" t="inlineStr">
        <is>
          <t xml:space="preserve"> </t>
        </is>
      </c>
    </row>
    <row r="26">
      <c r="A26" s="4" t="inlineStr">
        <is>
          <t>Line of Credit Facility Financing Costs Carried Over</t>
        </is>
      </c>
      <c r="B26" s="5" t="n">
        <v>400000</v>
      </c>
      <c r="C26" s="4" t="inlineStr">
        <is>
          <t xml:space="preserve"> </t>
        </is>
      </c>
      <c r="D26" s="4" t="inlineStr">
        <is>
          <t xml:space="preserve"> </t>
        </is>
      </c>
      <c r="E26" s="4" t="inlineStr">
        <is>
          <t xml:space="preserve"> </t>
        </is>
      </c>
      <c r="F26" s="4" t="inlineStr">
        <is>
          <t xml:space="preserve"> </t>
        </is>
      </c>
    </row>
    <row r="27">
      <c r="A27" s="4" t="inlineStr">
        <is>
          <t>Total Debt Issuance Cost</t>
        </is>
      </c>
      <c r="B27" s="6" t="n">
        <v>2200000</v>
      </c>
      <c r="C27" s="4" t="inlineStr">
        <is>
          <t xml:space="preserve"> </t>
        </is>
      </c>
      <c r="D27" s="4" t="inlineStr">
        <is>
          <t xml:space="preserve"> </t>
        </is>
      </c>
      <c r="E27" s="4" t="inlineStr">
        <is>
          <t xml:space="preserve"> </t>
        </is>
      </c>
      <c r="F27" s="4" t="inlineStr">
        <is>
          <t xml:space="preserve"> </t>
        </is>
      </c>
    </row>
    <row r="28">
      <c r="A28" s="4" t="inlineStr">
        <is>
          <t>Average interest rate during the period</t>
        </is>
      </c>
      <c r="B28" s="10" t="n">
        <v>0.066</v>
      </c>
      <c r="C28" s="4" t="inlineStr">
        <is>
          <t xml:space="preserve"> </t>
        </is>
      </c>
      <c r="D28" s="10" t="n">
        <v>0.062</v>
      </c>
      <c r="E28" s="4" t="inlineStr">
        <is>
          <t xml:space="preserve"> </t>
        </is>
      </c>
      <c r="F28" s="4" t="inlineStr">
        <is>
          <t xml:space="preserve"> </t>
        </is>
      </c>
    </row>
    <row r="29">
      <c r="A29" s="4" t="inlineStr">
        <is>
          <t>Long-term Debt, Noncurrent</t>
        </is>
      </c>
      <c r="B29" s="6" t="n">
        <v>279000000</v>
      </c>
      <c r="C29" s="4" t="inlineStr">
        <is>
          <t xml:space="preserve"> </t>
        </is>
      </c>
      <c r="D29" s="6" t="n">
        <v>0</v>
      </c>
      <c r="E29" s="4" t="inlineStr">
        <is>
          <t xml:space="preserve"> </t>
        </is>
      </c>
      <c r="F29" s="4" t="inlineStr">
        <is>
          <t xml:space="preserve"> </t>
        </is>
      </c>
    </row>
    <row r="30">
      <c r="A30" s="4" t="inlineStr">
        <is>
          <t>Outstanding letters of credit</t>
        </is>
      </c>
      <c r="B30" s="5" t="n">
        <v>2000000</v>
      </c>
      <c r="C30" s="4" t="inlineStr">
        <is>
          <t xml:space="preserve"> </t>
        </is>
      </c>
      <c r="D30" s="5" t="n">
        <v>2000000</v>
      </c>
      <c r="E30" s="4" t="inlineStr">
        <is>
          <t xml:space="preserve"> </t>
        </is>
      </c>
      <c r="F30" s="4" t="inlineStr">
        <is>
          <t xml:space="preserve"> </t>
        </is>
      </c>
    </row>
    <row r="31">
      <c r="A31" s="4" t="inlineStr">
        <is>
          <t>Unused portion of revolving credit facility</t>
        </is>
      </c>
      <c r="B31" s="6" t="n">
        <v>619000000</v>
      </c>
      <c r="C31" s="4" t="inlineStr">
        <is>
          <t xml:space="preserve"> </t>
        </is>
      </c>
      <c r="D31" s="6" t="n">
        <v>898000000</v>
      </c>
      <c r="E31" s="4" t="inlineStr">
        <is>
          <t xml:space="preserve"> </t>
        </is>
      </c>
      <c r="F31" s="4" t="inlineStr">
        <is>
          <t xml:space="preserve"> </t>
        </is>
      </c>
    </row>
    <row r="32">
      <c r="A32" s="4" t="inlineStr">
        <is>
          <t>MaximumLeverageRatio | maximumNumberOfLeverage</t>
        </is>
      </c>
      <c r="B32" s="8" t="n">
        <v>3.75</v>
      </c>
      <c r="C32" s="4" t="inlineStr">
        <is>
          <t xml:space="preserve"> </t>
        </is>
      </c>
      <c r="D32" s="4" t="inlineStr">
        <is>
          <t xml:space="preserve"> </t>
        </is>
      </c>
      <c r="E32" s="4" t="inlineStr">
        <is>
          <t xml:space="preserve"> </t>
        </is>
      </c>
      <c r="F32" s="4" t="inlineStr">
        <is>
          <t xml:space="preserve"> </t>
        </is>
      </c>
    </row>
    <row r="33">
      <c r="A33" s="4" t="inlineStr">
        <is>
          <t>Revolving Credit Facility [Member] | Multicurrency Borrowing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5" t="n">
        <v>500000000</v>
      </c>
      <c r="F35" s="4" t="inlineStr">
        <is>
          <t xml:space="preserve"> </t>
        </is>
      </c>
    </row>
    <row r="36">
      <c r="A36" s="4" t="inlineStr">
        <is>
          <t>Revolving Credit Facility [Member] | Swingline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5" t="n">
        <v>20000000</v>
      </c>
      <c r="F38" s="4" t="inlineStr">
        <is>
          <t xml:space="preserve"> </t>
        </is>
      </c>
    </row>
    <row r="39">
      <c r="A39" s="4" t="inlineStr">
        <is>
          <t>Revolving Credit Facility [Member] | Letter of Credi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6" t="n">
        <v>25000000</v>
      </c>
      <c r="F4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Environmental) (Details) - USD ($) $ in Millions</t>
        </is>
      </c>
      <c r="B1" s="2" t="inlineStr">
        <is>
          <t>Jun. 30, 2024</t>
        </is>
      </c>
      <c r="C1" s="2" t="inlineStr">
        <is>
          <t>Dec. 31, 2023</t>
        </is>
      </c>
    </row>
    <row r="2">
      <c r="A2" s="3" t="inlineStr">
        <is>
          <t>Site Contingency [Line Items]</t>
        </is>
      </c>
      <c r="B2" s="4" t="inlineStr">
        <is>
          <t xml:space="preserve"> </t>
        </is>
      </c>
      <c r="C2" s="4" t="inlineStr">
        <is>
          <t xml:space="preserve"> </t>
        </is>
      </c>
    </row>
    <row r="3">
      <c r="A3" s="4" t="inlineStr">
        <is>
          <t>Accruals for environmental remediation, dismantling, and decontamination, undiscounted</t>
        </is>
      </c>
      <c r="B3" s="6" t="n">
        <v>11</v>
      </c>
      <c r="C3" s="6" t="n">
        <v>11</v>
      </c>
    </row>
    <row r="4">
      <c r="A4" s="4" t="inlineStr">
        <is>
          <t>Environmental Loss Contingency, Statement of Financial Position [Extensible Enumeration]</t>
        </is>
      </c>
      <c r="B4" s="4" t="inlineStr">
        <is>
          <t>Accrued expenses, Other noncurrent liabilities</t>
        </is>
      </c>
      <c r="C4" s="4" t="inlineStr">
        <is>
          <t>Accrued expenses, Other noncurrent liabilities</t>
        </is>
      </c>
    </row>
    <row r="5">
      <c r="A5" s="4" t="inlineStr">
        <is>
          <t>Former TEL Plant Site Louisiana And Houston Texas Plant Site [Member]</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als for environmental remediation, dismantling, and decontamination</t>
        </is>
      </c>
      <c r="B7" s="6" t="n">
        <v>9</v>
      </c>
      <c r="C7" s="6" t="n">
        <v>9</v>
      </c>
    </row>
    <row r="8">
      <c r="A8" s="4" t="inlineStr">
        <is>
          <t>Accruals for environmental remediation, dismantling, and decontamination, undiscounted</t>
        </is>
      </c>
      <c r="B8" s="6" t="n">
        <v>11</v>
      </c>
      <c r="C8" s="6" t="n">
        <v>11</v>
      </c>
    </row>
    <row r="9">
      <c r="A9" s="4" t="inlineStr">
        <is>
          <t>Minimum [Member] | Former TEL Plant Site Louisiana And Houston Texas Plant Site [Member]</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Discount rate</t>
        </is>
      </c>
      <c r="B11" s="11" t="n">
        <v>0.03</v>
      </c>
      <c r="C11" s="11" t="n">
        <v>0.03</v>
      </c>
    </row>
    <row r="12">
      <c r="A12" s="4" t="inlineStr">
        <is>
          <t>Maximum [Member] | Former TEL Plant Site Louisiana And Houston Texas Plant Site [Member]</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Discount rate</t>
        </is>
      </c>
      <c r="B14" s="11" t="n">
        <v>0.09</v>
      </c>
      <c r="C14" s="11" t="n">
        <v>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mmitment and Contingencies (Other Commitments) (Details) $ in Millions</t>
        </is>
      </c>
      <c r="B1" s="2" t="inlineStr">
        <is>
          <t>Jun. 30, 2024 USD ($)</t>
        </is>
      </c>
    </row>
    <row r="2">
      <c r="A2" s="4" t="inlineStr">
        <is>
          <t>Commitments</t>
        </is>
      </c>
      <c r="B2" s="4" t="inlineStr">
        <is>
          <t xml:space="preserve"> </t>
        </is>
      </c>
    </row>
    <row r="3">
      <c r="A3" s="3" t="inlineStr">
        <is>
          <t>Site Contingency [Line Items]</t>
        </is>
      </c>
      <c r="B3" s="4" t="inlineStr">
        <is>
          <t xml:space="preserve"> </t>
        </is>
      </c>
    </row>
    <row r="4">
      <c r="A4" s="4" t="inlineStr">
        <is>
          <t>Lessee Lease Not Yet Commenced Payments Due</t>
        </is>
      </c>
      <c r="B4"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Loss) and Accumulated Other Comprehensive Loss (Schedule of Components of Accumulated Other Comprehensive Los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ccumulated Other Comprehensive Income (Loss), Net of Tax [Roll Forward]</t>
        </is>
      </c>
      <c r="C3" s="4" t="inlineStr">
        <is>
          <t xml:space="preserve"> </t>
        </is>
      </c>
      <c r="D3" s="4" t="inlineStr">
        <is>
          <t xml:space="preserve"> </t>
        </is>
      </c>
      <c r="E3" s="4" t="inlineStr">
        <is>
          <t xml:space="preserve"> </t>
        </is>
      </c>
      <c r="F3" s="4" t="inlineStr">
        <is>
          <t xml:space="preserve"> </t>
        </is>
      </c>
    </row>
    <row r="4">
      <c r="A4" s="4" t="inlineStr">
        <is>
          <t>Pension Plans and Other Postretirement Benefits, Beginning Balance</t>
        </is>
      </c>
      <c r="C4" s="4" t="inlineStr">
        <is>
          <t xml:space="preserve"> </t>
        </is>
      </c>
      <c r="D4" s="4" t="inlineStr">
        <is>
          <t xml:space="preserve"> </t>
        </is>
      </c>
      <c r="E4" s="6" t="n">
        <v>79966</v>
      </c>
      <c r="F4" s="6" t="n">
        <v>54562</v>
      </c>
    </row>
    <row r="5">
      <c r="A5" s="4" t="inlineStr">
        <is>
          <t>Foreign Currency Translation Adjustments, Beginning Balance</t>
        </is>
      </c>
      <c r="C5" s="4" t="inlineStr">
        <is>
          <t xml:space="preserve"> </t>
        </is>
      </c>
      <c r="D5" s="4" t="inlineStr">
        <is>
          <t xml:space="preserve"> </t>
        </is>
      </c>
      <c r="E5" s="5" t="n">
        <v>-101037</v>
      </c>
      <c r="F5" s="5" t="n">
        <v>-126557</v>
      </c>
    </row>
    <row r="6">
      <c r="A6" s="4" t="inlineStr">
        <is>
          <t>Accumulated Other Comprehensive (Loss) Income, Beginning Balance</t>
        </is>
      </c>
      <c r="C6" s="4" t="inlineStr">
        <is>
          <t xml:space="preserve"> </t>
        </is>
      </c>
      <c r="D6" s="4" t="inlineStr">
        <is>
          <t xml:space="preserve"> </t>
        </is>
      </c>
      <c r="E6" s="5" t="n">
        <v>-21071</v>
      </c>
      <c r="F6" s="5" t="n">
        <v>-71995</v>
      </c>
    </row>
    <row r="7">
      <c r="A7" s="4" t="inlineStr">
        <is>
          <t>Other comprehensive income (loss) before reclassifications, Pension Plans and Other Postretirement Benefits</t>
        </is>
      </c>
      <c r="C7" s="4" t="inlineStr">
        <is>
          <t xml:space="preserve"> </t>
        </is>
      </c>
      <c r="D7" s="4" t="inlineStr">
        <is>
          <t xml:space="preserve"> </t>
        </is>
      </c>
      <c r="E7" s="5" t="n">
        <v>0</v>
      </c>
      <c r="F7" s="5" t="n">
        <v>0</v>
      </c>
    </row>
    <row r="8">
      <c r="A8" s="4" t="inlineStr">
        <is>
          <t>Other comprehensive income (loss) before reclassifications, Foreign Currency Translation Adjustments</t>
        </is>
      </c>
      <c r="C8" s="4" t="inlineStr">
        <is>
          <t xml:space="preserve"> </t>
        </is>
      </c>
      <c r="D8" s="4" t="inlineStr">
        <is>
          <t xml:space="preserve"> </t>
        </is>
      </c>
      <c r="E8" s="5" t="n">
        <v>-11307</v>
      </c>
      <c r="F8" s="5" t="n">
        <v>19080</v>
      </c>
    </row>
    <row r="9">
      <c r="A9" s="4" t="inlineStr">
        <is>
          <t>Other comprehensive income (loss) before reclassifications, Accumulated Other Comprehensive (Loss) Income</t>
        </is>
      </c>
      <c r="C9" s="4" t="inlineStr">
        <is>
          <t xml:space="preserve"> </t>
        </is>
      </c>
      <c r="D9" s="4" t="inlineStr">
        <is>
          <t xml:space="preserve"> </t>
        </is>
      </c>
      <c r="E9" s="5" t="n">
        <v>-11307</v>
      </c>
      <c r="F9" s="5" t="n">
        <v>19080</v>
      </c>
    </row>
    <row r="10">
      <c r="A10" s="4" t="inlineStr">
        <is>
          <t>Amounts reclassified from accumulated other comprehensive loss, Pension Plans and Other Postretirement Benefits</t>
        </is>
      </c>
      <c r="B10" s="4" t="inlineStr">
        <is>
          <t>[1]</t>
        </is>
      </c>
      <c r="C10" s="4" t="inlineStr">
        <is>
          <t xml:space="preserve"> </t>
        </is>
      </c>
      <c r="D10" s="4" t="inlineStr">
        <is>
          <t xml:space="preserve"> </t>
        </is>
      </c>
      <c r="E10" s="5" t="n">
        <v>-1719</v>
      </c>
      <c r="F10" s="5" t="n">
        <v>-1842</v>
      </c>
    </row>
    <row r="11">
      <c r="A11" s="4" t="inlineStr">
        <is>
          <t>Amounts reclassified from accumulated other comprehensive loss, Foreign Currency Translation Adjustments</t>
        </is>
      </c>
      <c r="C11" s="4" t="inlineStr">
        <is>
          <t xml:space="preserve"> </t>
        </is>
      </c>
      <c r="D11" s="4" t="inlineStr">
        <is>
          <t xml:space="preserve"> </t>
        </is>
      </c>
      <c r="E11" s="5" t="n">
        <v>0</v>
      </c>
      <c r="F11" s="5" t="n">
        <v>0</v>
      </c>
    </row>
    <row r="12">
      <c r="A12" s="4" t="inlineStr">
        <is>
          <t>Amounts reclassified from accumulated other comprehensive loss, Accumulated Other Comprehensive (Loss) Income</t>
        </is>
      </c>
      <c r="C12" s="4" t="inlineStr">
        <is>
          <t xml:space="preserve"> </t>
        </is>
      </c>
      <c r="D12" s="4" t="inlineStr">
        <is>
          <t xml:space="preserve"> </t>
        </is>
      </c>
      <c r="E12" s="5" t="n">
        <v>-1719</v>
      </c>
      <c r="F12" s="5" t="n">
        <v>-1842</v>
      </c>
    </row>
    <row r="13">
      <c r="A13" s="4" t="inlineStr">
        <is>
          <t>Total pension plans and other postretirement benefits</t>
        </is>
      </c>
      <c r="C13" s="6" t="n">
        <v>-859</v>
      </c>
      <c r="D13" s="6" t="n">
        <v>-920</v>
      </c>
      <c r="E13" s="5" t="n">
        <v>-1719</v>
      </c>
      <c r="F13" s="5" t="n">
        <v>-1842</v>
      </c>
    </row>
    <row r="14">
      <c r="A14" s="4" t="inlineStr">
        <is>
          <t>Other comprehensive income (loss), Foreign Currency Translation Adjustments</t>
        </is>
      </c>
      <c r="C14" s="5" t="n">
        <v>-4364</v>
      </c>
      <c r="D14" s="5" t="n">
        <v>7714</v>
      </c>
      <c r="E14" s="5" t="n">
        <v>-11307</v>
      </c>
      <c r="F14" s="5" t="n">
        <v>19080</v>
      </c>
    </row>
    <row r="15">
      <c r="A15" s="4" t="inlineStr">
        <is>
          <t>Other comprehensive income (loss)</t>
        </is>
      </c>
      <c r="C15" s="5" t="n">
        <v>-5223</v>
      </c>
      <c r="D15" s="5" t="n">
        <v>6794</v>
      </c>
      <c r="E15" s="5" t="n">
        <v>-13026</v>
      </c>
      <c r="F15" s="5" t="n">
        <v>17238</v>
      </c>
    </row>
    <row r="16">
      <c r="A16" s="4" t="inlineStr">
        <is>
          <t>Pension Plans and Other Postretirement Benefits, Ending Balance</t>
        </is>
      </c>
      <c r="C16" s="5" t="n">
        <v>78247</v>
      </c>
      <c r="D16" s="5" t="n">
        <v>52720</v>
      </c>
      <c r="E16" s="5" t="n">
        <v>78247</v>
      </c>
      <c r="F16" s="5" t="n">
        <v>52720</v>
      </c>
    </row>
    <row r="17">
      <c r="A17" s="4" t="inlineStr">
        <is>
          <t>Foreign Currency Translation Adjustments, Ending Balance</t>
        </is>
      </c>
      <c r="C17" s="5" t="n">
        <v>-112344</v>
      </c>
      <c r="D17" s="5" t="n">
        <v>-107477</v>
      </c>
      <c r="E17" s="5" t="n">
        <v>-112344</v>
      </c>
      <c r="F17" s="5" t="n">
        <v>-107477</v>
      </c>
    </row>
    <row r="18">
      <c r="A18" s="4" t="inlineStr">
        <is>
          <t>Accumulated Other Comprehensive (Loss) Income, Ending Balance</t>
        </is>
      </c>
      <c r="C18" s="6" t="n">
        <v>-34097</v>
      </c>
      <c r="D18" s="6" t="n">
        <v>-54757</v>
      </c>
      <c r="E18" s="6" t="n">
        <v>-34097</v>
      </c>
      <c r="F18" s="6" t="n">
        <v>-54757</v>
      </c>
    </row>
    <row r="19"/>
    <row r="20">
      <c r="A20" s="4" t="inlineStr">
        <is>
          <t>[1]The pension plan and other postretirement benefit components of accumulated other comprehensive loss are included in the computation of net periodic benefit cost (income). See Note 5 in this Quarterly Report on Form 10-Q and Note 17 in our 2023 Annual Report for further information.</t>
        </is>
      </c>
    </row>
  </sheetData>
  <mergeCells count="5">
    <mergeCell ref="A1:B2"/>
    <mergeCell ref="C1:D1"/>
    <mergeCell ref="E1:F1"/>
    <mergeCell ref="A19:E19"/>
    <mergeCell ref="A20:E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cash and cash equivalents in the Consolidated Balance Sheets</t>
        </is>
      </c>
      <c r="B3" s="6" t="n">
        <v>87632</v>
      </c>
      <c r="C3" s="6" t="n">
        <v>111936</v>
      </c>
    </row>
    <row r="4">
      <c r="A4" s="4" t="inlineStr">
        <is>
          <t>Carrying amount of cash and cash equivalents in the Consolidated Balance She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 of cash and cash equivalents in the Consolidated Balance Sheets</t>
        </is>
      </c>
      <c r="B6" s="5" t="n">
        <v>88000</v>
      </c>
      <c r="C6" s="5" t="n">
        <v>112000</v>
      </c>
    </row>
    <row r="7">
      <c r="A7" s="4" t="inlineStr">
        <is>
          <t>Fair Value, Inputs, Level 1 [Member] | Fair value of 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cash and cash equivalents</t>
        </is>
      </c>
      <c r="B9" s="6" t="n">
        <v>88000</v>
      </c>
      <c r="C9" s="6" t="n">
        <v>1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including current maturities, Carrying amount</t>
        </is>
      </c>
      <c r="B3" s="6" t="n">
        <v>1172732</v>
      </c>
      <c r="C3" s="6" t="n">
        <v>643622</v>
      </c>
    </row>
    <row r="4">
      <c r="A4" s="4" t="inlineStr">
        <is>
          <t>Fair Value, Inputs, Level 2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including current maturities, Fair value</t>
        </is>
      </c>
      <c r="B6" s="6" t="n">
        <v>1092910</v>
      </c>
      <c r="C6" s="6" t="n">
        <v>572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80000000</v>
      </c>
      <c r="C4" s="5" t="n">
        <v>80000000</v>
      </c>
    </row>
    <row r="5">
      <c r="A5" s="4" t="inlineStr">
        <is>
          <t>Common stock, shares issued (in shares)</t>
        </is>
      </c>
      <c r="B5" s="5" t="n">
        <v>9594110</v>
      </c>
      <c r="C5" s="5" t="n">
        <v>9590086</v>
      </c>
    </row>
    <row r="6">
      <c r="A6" s="4" t="inlineStr">
        <is>
          <t>Common stock, shares outstanding (in shares)</t>
        </is>
      </c>
      <c r="B6" s="5" t="n">
        <v>9594110</v>
      </c>
      <c r="C6" s="5" t="n">
        <v>9590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22</t>
        </is>
      </c>
      <c r="B2" s="4" t="inlineStr">
        <is>
          <t xml:space="preserve"> </t>
        </is>
      </c>
      <c r="C2" s="5" t="n">
        <v>9702147</v>
      </c>
      <c r="D2" s="4" t="inlineStr">
        <is>
          <t xml:space="preserve"> </t>
        </is>
      </c>
      <c r="E2" s="4" t="inlineStr">
        <is>
          <t xml:space="preserve"> </t>
        </is>
      </c>
    </row>
    <row r="3">
      <c r="A3" s="4" t="inlineStr">
        <is>
          <t>Balance at Dec. 31, 2022</t>
        </is>
      </c>
      <c r="B3" s="6" t="n">
        <v>762407</v>
      </c>
      <c r="C3" s="6" t="n">
        <v>0</v>
      </c>
      <c r="D3" s="6" t="n">
        <v>-71995</v>
      </c>
      <c r="E3" s="6" t="n">
        <v>834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97207</v>
      </c>
      <c r="C5" s="4" t="inlineStr">
        <is>
          <t xml:space="preserve"> </t>
        </is>
      </c>
      <c r="D5" s="4" t="inlineStr">
        <is>
          <t xml:space="preserve"> </t>
        </is>
      </c>
      <c r="E5" s="5" t="n">
        <v>197207</v>
      </c>
    </row>
    <row r="6">
      <c r="A6" s="4" t="inlineStr">
        <is>
          <t>Other comprehensive income (loss)</t>
        </is>
      </c>
      <c r="B6" s="5" t="n">
        <v>17238</v>
      </c>
      <c r="C6" s="4" t="inlineStr">
        <is>
          <t xml:space="preserve"> </t>
        </is>
      </c>
      <c r="D6" s="5" t="n">
        <v>17238</v>
      </c>
      <c r="E6" s="4" t="inlineStr">
        <is>
          <t xml:space="preserve"> </t>
        </is>
      </c>
    </row>
    <row r="7">
      <c r="A7" s="4" t="inlineStr">
        <is>
          <t>Cash dividends</t>
        </is>
      </c>
      <c r="B7" s="5" t="n">
        <v>-41879</v>
      </c>
      <c r="C7" s="4" t="inlineStr">
        <is>
          <t xml:space="preserve"> </t>
        </is>
      </c>
      <c r="D7" s="4" t="inlineStr">
        <is>
          <t xml:space="preserve"> </t>
        </is>
      </c>
      <c r="E7" s="5" t="n">
        <v>-41879</v>
      </c>
    </row>
    <row r="8">
      <c r="A8" s="4" t="inlineStr">
        <is>
          <t>Repurchases of common stock (in shares)</t>
        </is>
      </c>
      <c r="B8" s="4" t="inlineStr">
        <is>
          <t xml:space="preserve"> </t>
        </is>
      </c>
      <c r="C8" s="5" t="n">
        <v>-119075</v>
      </c>
      <c r="D8" s="4" t="inlineStr">
        <is>
          <t xml:space="preserve"> </t>
        </is>
      </c>
      <c r="E8" s="4" t="inlineStr">
        <is>
          <t xml:space="preserve"> </t>
        </is>
      </c>
    </row>
    <row r="9">
      <c r="A9" s="4" t="inlineStr">
        <is>
          <t>Repurchases of common stock</t>
        </is>
      </c>
      <c r="B9" s="5" t="n">
        <v>-43276</v>
      </c>
      <c r="C9" s="6" t="n">
        <v>-1857</v>
      </c>
      <c r="D9" s="4" t="inlineStr">
        <is>
          <t xml:space="preserve"> </t>
        </is>
      </c>
      <c r="E9" s="5" t="n">
        <v>-41419</v>
      </c>
    </row>
    <row r="10">
      <c r="A10" s="4" t="inlineStr">
        <is>
          <t>Tax withholdings related to stock-based compensation (in shares)</t>
        </is>
      </c>
      <c r="B10" s="4" t="inlineStr">
        <is>
          <t xml:space="preserve"> </t>
        </is>
      </c>
      <c r="C10" s="5" t="n">
        <v>-2417</v>
      </c>
      <c r="D10" s="4" t="inlineStr">
        <is>
          <t xml:space="preserve"> </t>
        </is>
      </c>
      <c r="E10" s="4" t="inlineStr">
        <is>
          <t xml:space="preserve"> </t>
        </is>
      </c>
    </row>
    <row r="11">
      <c r="A11" s="4" t="inlineStr">
        <is>
          <t>Tax withholdings related to stock-based compensation</t>
        </is>
      </c>
      <c r="B11" s="5" t="n">
        <v>-803</v>
      </c>
      <c r="C11" s="6" t="n">
        <v>0</v>
      </c>
      <c r="D11" s="4" t="inlineStr">
        <is>
          <t xml:space="preserve"> </t>
        </is>
      </c>
      <c r="E11" s="5" t="n">
        <v>-803</v>
      </c>
    </row>
    <row r="12">
      <c r="A12" s="4" t="inlineStr">
        <is>
          <t>Restricted Stock Award, Forfeitures</t>
        </is>
      </c>
      <c r="B12" s="4" t="inlineStr">
        <is>
          <t xml:space="preserve"> </t>
        </is>
      </c>
      <c r="C12" s="4" t="inlineStr">
        <is>
          <t xml:space="preserve"> </t>
        </is>
      </c>
      <c r="D12" s="4" t="inlineStr">
        <is>
          <t xml:space="preserve"> </t>
        </is>
      </c>
      <c r="E12" s="5" t="n">
        <v>-11</v>
      </c>
    </row>
    <row r="13">
      <c r="A13" s="4" t="inlineStr">
        <is>
          <t>Stock-based compensation (in shares)</t>
        </is>
      </c>
      <c r="B13" s="4" t="inlineStr">
        <is>
          <t xml:space="preserve"> </t>
        </is>
      </c>
      <c r="C13" s="5" t="n">
        <v>8584</v>
      </c>
      <c r="D13" s="4" t="inlineStr">
        <is>
          <t xml:space="preserve"> </t>
        </is>
      </c>
      <c r="E13" s="4" t="inlineStr">
        <is>
          <t xml:space="preserve"> </t>
        </is>
      </c>
    </row>
    <row r="14">
      <c r="A14" s="4" t="inlineStr">
        <is>
          <t>Stock-based compensation</t>
        </is>
      </c>
      <c r="B14" s="5" t="n">
        <v>1846</v>
      </c>
      <c r="C14" s="6" t="n">
        <v>1857</v>
      </c>
      <c r="D14" s="4" t="inlineStr">
        <is>
          <t xml:space="preserve"> </t>
        </is>
      </c>
      <c r="E14" s="4" t="inlineStr">
        <is>
          <t xml:space="preserve"> </t>
        </is>
      </c>
    </row>
    <row r="15">
      <c r="A15" s="4" t="inlineStr">
        <is>
          <t>Balance (in shares) at Jun. 30, 2023</t>
        </is>
      </c>
      <c r="B15" s="4" t="inlineStr">
        <is>
          <t xml:space="preserve"> </t>
        </is>
      </c>
      <c r="C15" s="5" t="n">
        <v>9589239</v>
      </c>
      <c r="D15" s="4" t="inlineStr">
        <is>
          <t xml:space="preserve"> </t>
        </is>
      </c>
      <c r="E15" s="4" t="inlineStr">
        <is>
          <t xml:space="preserve"> </t>
        </is>
      </c>
    </row>
    <row r="16">
      <c r="A16" s="4" t="inlineStr">
        <is>
          <t>Balance at Jun. 30, 2023</t>
        </is>
      </c>
      <c r="B16" s="5" t="n">
        <v>892740</v>
      </c>
      <c r="C16" s="6" t="n">
        <v>0</v>
      </c>
      <c r="D16" s="5" t="n">
        <v>-54757</v>
      </c>
      <c r="E16" s="5" t="n">
        <v>947497</v>
      </c>
    </row>
    <row r="17">
      <c r="A17" s="4" t="inlineStr">
        <is>
          <t>Balance (in shares) at Mar. 31, 2023</t>
        </is>
      </c>
      <c r="B17" s="4" t="inlineStr">
        <is>
          <t xml:space="preserve"> </t>
        </is>
      </c>
      <c r="C17" s="5" t="n">
        <v>9625959</v>
      </c>
      <c r="D17" s="4" t="inlineStr">
        <is>
          <t xml:space="preserve"> </t>
        </is>
      </c>
      <c r="E17" s="4" t="inlineStr">
        <is>
          <t xml:space="preserve"> </t>
        </is>
      </c>
    </row>
    <row r="18">
      <c r="A18" s="4" t="inlineStr">
        <is>
          <t>Balance at Mar. 31, 2023</t>
        </is>
      </c>
      <c r="B18" s="5" t="n">
        <v>821800</v>
      </c>
      <c r="C18" s="6" t="n">
        <v>0</v>
      </c>
      <c r="D18" s="5" t="n">
        <v>-61551</v>
      </c>
      <c r="E18" s="5" t="n">
        <v>88335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99624</v>
      </c>
      <c r="C20" s="4" t="inlineStr">
        <is>
          <t xml:space="preserve"> </t>
        </is>
      </c>
      <c r="D20" s="4" t="inlineStr">
        <is>
          <t xml:space="preserve"> </t>
        </is>
      </c>
      <c r="E20" s="5" t="n">
        <v>99624</v>
      </c>
    </row>
    <row r="21">
      <c r="A21" s="4" t="inlineStr">
        <is>
          <t>Other comprehensive income (loss)</t>
        </is>
      </c>
      <c r="B21" s="5" t="n">
        <v>6794</v>
      </c>
      <c r="C21" s="4" t="inlineStr">
        <is>
          <t xml:space="preserve"> </t>
        </is>
      </c>
      <c r="D21" s="5" t="n">
        <v>6794</v>
      </c>
      <c r="E21" s="4" t="inlineStr">
        <is>
          <t xml:space="preserve"> </t>
        </is>
      </c>
    </row>
    <row r="22">
      <c r="A22" s="4" t="inlineStr">
        <is>
          <t>Cash dividends</t>
        </is>
      </c>
      <c r="B22" s="5" t="n">
        <v>-21587</v>
      </c>
      <c r="C22" s="4" t="inlineStr">
        <is>
          <t xml:space="preserve"> </t>
        </is>
      </c>
      <c r="D22" s="4" t="inlineStr">
        <is>
          <t xml:space="preserve"> </t>
        </is>
      </c>
      <c r="E22" s="5" t="n">
        <v>-21587</v>
      </c>
    </row>
    <row r="23">
      <c r="A23" s="4" t="inlineStr">
        <is>
          <t>Repurchases of common stock (in shares)</t>
        </is>
      </c>
      <c r="B23" s="4" t="inlineStr">
        <is>
          <t xml:space="preserve"> </t>
        </is>
      </c>
      <c r="C23" s="5" t="n">
        <v>-36589</v>
      </c>
      <c r="D23" s="4" t="inlineStr">
        <is>
          <t xml:space="preserve"> </t>
        </is>
      </c>
      <c r="E23" s="4" t="inlineStr">
        <is>
          <t xml:space="preserve"> </t>
        </is>
      </c>
    </row>
    <row r="24">
      <c r="A24" s="4" t="inlineStr">
        <is>
          <t>Repurchases of common stock</t>
        </is>
      </c>
      <c r="B24" s="5" t="n">
        <v>-14528</v>
      </c>
      <c r="C24" s="6" t="n">
        <v>-634</v>
      </c>
      <c r="D24" s="4" t="inlineStr">
        <is>
          <t xml:space="preserve"> </t>
        </is>
      </c>
      <c r="E24" s="5" t="n">
        <v>-13894</v>
      </c>
    </row>
    <row r="25">
      <c r="A25" s="4" t="inlineStr">
        <is>
          <t>Stock-based compensation dividend forfeitures</t>
        </is>
      </c>
      <c r="B25" s="4" t="inlineStr">
        <is>
          <t xml:space="preserve"> </t>
        </is>
      </c>
      <c r="C25" s="4" t="inlineStr">
        <is>
          <t xml:space="preserve"> </t>
        </is>
      </c>
      <c r="D25" s="4" t="inlineStr">
        <is>
          <t xml:space="preserve"> </t>
        </is>
      </c>
      <c r="E25" s="5" t="n">
        <v>3</v>
      </c>
    </row>
    <row r="26">
      <c r="A26" s="4" t="inlineStr">
        <is>
          <t>Stock-based compensation Forfeited (in shares)</t>
        </is>
      </c>
      <c r="B26" s="4" t="inlineStr">
        <is>
          <t xml:space="preserve"> </t>
        </is>
      </c>
      <c r="C26" s="5" t="n">
        <v>-131</v>
      </c>
      <c r="D26" s="4" t="inlineStr">
        <is>
          <t xml:space="preserve"> </t>
        </is>
      </c>
      <c r="E26" s="4" t="inlineStr">
        <is>
          <t xml:space="preserve"> </t>
        </is>
      </c>
    </row>
    <row r="27">
      <c r="A27" s="4" t="inlineStr">
        <is>
          <t>Stock-based compensation</t>
        </is>
      </c>
      <c r="B27" s="5" t="n">
        <v>637</v>
      </c>
      <c r="C27" s="6" t="n">
        <v>634</v>
      </c>
      <c r="D27" s="4" t="inlineStr">
        <is>
          <t xml:space="preserve"> </t>
        </is>
      </c>
      <c r="E27" s="4" t="inlineStr">
        <is>
          <t xml:space="preserve"> </t>
        </is>
      </c>
    </row>
    <row r="28">
      <c r="A28" s="4" t="inlineStr">
        <is>
          <t>Balance (in shares) at Jun. 30, 2023</t>
        </is>
      </c>
      <c r="B28" s="4" t="inlineStr">
        <is>
          <t xml:space="preserve"> </t>
        </is>
      </c>
      <c r="C28" s="5" t="n">
        <v>9589239</v>
      </c>
      <c r="D28" s="4" t="inlineStr">
        <is>
          <t xml:space="preserve"> </t>
        </is>
      </c>
      <c r="E28" s="4" t="inlineStr">
        <is>
          <t xml:space="preserve"> </t>
        </is>
      </c>
    </row>
    <row r="29">
      <c r="A29" s="4" t="inlineStr">
        <is>
          <t>Balance at Jun. 30, 2023</t>
        </is>
      </c>
      <c r="B29" s="6" t="n">
        <v>892740</v>
      </c>
      <c r="C29" s="6" t="n">
        <v>0</v>
      </c>
      <c r="D29" s="5" t="n">
        <v>-54757</v>
      </c>
      <c r="E29" s="5" t="n">
        <v>947497</v>
      </c>
    </row>
    <row r="30">
      <c r="A30" s="4" t="inlineStr">
        <is>
          <t>Balance (in shares) at Dec. 31, 2023</t>
        </is>
      </c>
      <c r="B30" s="5" t="n">
        <v>9590086</v>
      </c>
      <c r="C30" s="5" t="n">
        <v>9590086</v>
      </c>
      <c r="D30" s="4" t="inlineStr">
        <is>
          <t xml:space="preserve"> </t>
        </is>
      </c>
      <c r="E30" s="4" t="inlineStr">
        <is>
          <t xml:space="preserve"> </t>
        </is>
      </c>
    </row>
    <row r="31">
      <c r="A31" s="4" t="inlineStr">
        <is>
          <t>Balance at Dec. 31, 2023</t>
        </is>
      </c>
      <c r="B31" s="6" t="n">
        <v>1077061</v>
      </c>
      <c r="C31" s="6" t="n">
        <v>2130</v>
      </c>
      <c r="D31" s="5" t="n">
        <v>-21071</v>
      </c>
      <c r="E31" s="5" t="n">
        <v>10960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t>
        </is>
      </c>
      <c r="B33" s="5" t="n">
        <v>219352</v>
      </c>
      <c r="C33" s="4" t="inlineStr">
        <is>
          <t xml:space="preserve"> </t>
        </is>
      </c>
      <c r="D33" s="4" t="inlineStr">
        <is>
          <t xml:space="preserve"> </t>
        </is>
      </c>
      <c r="E33" s="5" t="n">
        <v>219352</v>
      </c>
    </row>
    <row r="34">
      <c r="A34" s="4" t="inlineStr">
        <is>
          <t>Other comprehensive income (loss)</t>
        </is>
      </c>
      <c r="B34" s="5" t="n">
        <v>-13026</v>
      </c>
      <c r="C34" s="4" t="inlineStr">
        <is>
          <t xml:space="preserve"> </t>
        </is>
      </c>
      <c r="D34" s="5" t="n">
        <v>-13026</v>
      </c>
      <c r="E34" s="4" t="inlineStr">
        <is>
          <t xml:space="preserve"> </t>
        </is>
      </c>
    </row>
    <row r="35">
      <c r="A35" s="4" t="inlineStr">
        <is>
          <t>Cash dividends</t>
        </is>
      </c>
      <c r="B35" s="5" t="n">
        <v>-47972</v>
      </c>
      <c r="C35" s="4" t="inlineStr">
        <is>
          <t xml:space="preserve"> </t>
        </is>
      </c>
      <c r="D35" s="4" t="inlineStr">
        <is>
          <t xml:space="preserve"> </t>
        </is>
      </c>
      <c r="E35" s="5" t="n">
        <v>-47972</v>
      </c>
    </row>
    <row r="36">
      <c r="A36" s="4" t="inlineStr">
        <is>
          <t>Tax withholdings related to stock-based compensation (in shares)</t>
        </is>
      </c>
      <c r="B36" s="4" t="inlineStr">
        <is>
          <t xml:space="preserve"> </t>
        </is>
      </c>
      <c r="C36" s="5" t="n">
        <v>-1816</v>
      </c>
      <c r="D36" s="4" t="inlineStr">
        <is>
          <t xml:space="preserve"> </t>
        </is>
      </c>
      <c r="E36" s="4" t="inlineStr">
        <is>
          <t xml:space="preserve"> </t>
        </is>
      </c>
    </row>
    <row r="37">
      <c r="A37" s="4" t="inlineStr">
        <is>
          <t>Tax withholdings related to stock-based compensation</t>
        </is>
      </c>
      <c r="B37" s="5" t="n">
        <v>-1118</v>
      </c>
      <c r="C37" s="6" t="n">
        <v>-1118</v>
      </c>
      <c r="D37" s="4" t="inlineStr">
        <is>
          <t xml:space="preserve"> </t>
        </is>
      </c>
      <c r="E37" s="4" t="inlineStr">
        <is>
          <t xml:space="preserve"> </t>
        </is>
      </c>
    </row>
    <row r="38">
      <c r="A38" s="4" t="inlineStr">
        <is>
          <t>Stock-based compensation dividend forfeitures</t>
        </is>
      </c>
      <c r="B38" s="4" t="inlineStr">
        <is>
          <t xml:space="preserve"> </t>
        </is>
      </c>
      <c r="C38" s="4" t="inlineStr">
        <is>
          <t xml:space="preserve"> </t>
        </is>
      </c>
      <c r="D38" s="4" t="inlineStr">
        <is>
          <t xml:space="preserve"> </t>
        </is>
      </c>
      <c r="E38" s="5" t="n">
        <v>11</v>
      </c>
    </row>
    <row r="39">
      <c r="A39" s="4" t="inlineStr">
        <is>
          <t>Stock-based compensation (in shares)</t>
        </is>
      </c>
      <c r="B39" s="4" t="inlineStr">
        <is>
          <t xml:space="preserve"> </t>
        </is>
      </c>
      <c r="C39" s="5" t="n">
        <v>5840</v>
      </c>
      <c r="D39" s="4" t="inlineStr">
        <is>
          <t xml:space="preserve"> </t>
        </is>
      </c>
      <c r="E39" s="4" t="inlineStr">
        <is>
          <t xml:space="preserve"> </t>
        </is>
      </c>
    </row>
    <row r="40">
      <c r="A40" s="4" t="inlineStr">
        <is>
          <t>Stock-based compensation</t>
        </is>
      </c>
      <c r="B40" s="6" t="n">
        <v>1051</v>
      </c>
      <c r="C40" s="6" t="n">
        <v>1040</v>
      </c>
      <c r="D40" s="4" t="inlineStr">
        <is>
          <t xml:space="preserve"> </t>
        </is>
      </c>
      <c r="E40" s="4" t="inlineStr">
        <is>
          <t xml:space="preserve"> </t>
        </is>
      </c>
    </row>
    <row r="41">
      <c r="A41" s="4" t="inlineStr">
        <is>
          <t>Balance (in shares) at Jun. 30, 2024</t>
        </is>
      </c>
      <c r="B41" s="5" t="n">
        <v>9594110</v>
      </c>
      <c r="C41" s="5" t="n">
        <v>9594110</v>
      </c>
      <c r="D41" s="4" t="inlineStr">
        <is>
          <t xml:space="preserve"> </t>
        </is>
      </c>
      <c r="E41" s="4" t="inlineStr">
        <is>
          <t xml:space="preserve"> </t>
        </is>
      </c>
    </row>
    <row r="42">
      <c r="A42" s="4" t="inlineStr">
        <is>
          <t>Balance at Jun. 30, 2024</t>
        </is>
      </c>
      <c r="B42" s="6" t="n">
        <v>1235348</v>
      </c>
      <c r="C42" s="6" t="n">
        <v>2052</v>
      </c>
      <c r="D42" s="5" t="n">
        <v>-34097</v>
      </c>
      <c r="E42" s="5" t="n">
        <v>1267393</v>
      </c>
    </row>
    <row r="43">
      <c r="A43" s="4" t="inlineStr">
        <is>
          <t>Balance (in shares) at Mar. 31, 2024</t>
        </is>
      </c>
      <c r="B43" s="4" t="inlineStr">
        <is>
          <t xml:space="preserve"> </t>
        </is>
      </c>
      <c r="C43" s="5" t="n">
        <v>9594250</v>
      </c>
      <c r="D43" s="4" t="inlineStr">
        <is>
          <t xml:space="preserve"> </t>
        </is>
      </c>
      <c r="E43" s="4" t="inlineStr">
        <is>
          <t xml:space="preserve"> </t>
        </is>
      </c>
    </row>
    <row r="44">
      <c r="A44" s="4" t="inlineStr">
        <is>
          <t>Balance at Mar. 31, 2024</t>
        </is>
      </c>
      <c r="B44" s="5" t="n">
        <v>1152288</v>
      </c>
      <c r="C44" s="6" t="n">
        <v>1406</v>
      </c>
      <c r="D44" s="5" t="n">
        <v>-28874</v>
      </c>
      <c r="E44" s="5" t="n">
        <v>117975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Net income</t>
        </is>
      </c>
      <c r="B46" s="5" t="n">
        <v>111620</v>
      </c>
      <c r="C46" s="4" t="inlineStr">
        <is>
          <t xml:space="preserve"> </t>
        </is>
      </c>
      <c r="D46" s="4" t="inlineStr">
        <is>
          <t xml:space="preserve"> </t>
        </is>
      </c>
      <c r="E46" s="5" t="n">
        <v>111620</v>
      </c>
    </row>
    <row r="47">
      <c r="A47" s="4" t="inlineStr">
        <is>
          <t>Other comprehensive income (loss)</t>
        </is>
      </c>
      <c r="B47" s="5" t="n">
        <v>-5223</v>
      </c>
      <c r="C47" s="4" t="inlineStr">
        <is>
          <t xml:space="preserve"> </t>
        </is>
      </c>
      <c r="D47" s="5" t="n">
        <v>-5223</v>
      </c>
      <c r="E47" s="4" t="inlineStr">
        <is>
          <t xml:space="preserve"> </t>
        </is>
      </c>
    </row>
    <row r="48">
      <c r="A48" s="4" t="inlineStr">
        <is>
          <t>Cash dividends</t>
        </is>
      </c>
      <c r="B48" s="5" t="n">
        <v>-23986</v>
      </c>
      <c r="C48" s="4" t="inlineStr">
        <is>
          <t xml:space="preserve"> </t>
        </is>
      </c>
      <c r="D48" s="4" t="inlineStr">
        <is>
          <t xml:space="preserve"> </t>
        </is>
      </c>
      <c r="E48" s="5" t="n">
        <v>-23986</v>
      </c>
    </row>
    <row r="49">
      <c r="A49" s="4" t="inlineStr">
        <is>
          <t>Stock-based compensation dividend forfeitures</t>
        </is>
      </c>
      <c r="B49" s="4" t="inlineStr">
        <is>
          <t xml:space="preserve"> </t>
        </is>
      </c>
      <c r="C49" s="4" t="inlineStr">
        <is>
          <t xml:space="preserve"> </t>
        </is>
      </c>
      <c r="D49" s="4" t="inlineStr">
        <is>
          <t xml:space="preserve"> </t>
        </is>
      </c>
      <c r="E49" s="5" t="n">
        <v>3</v>
      </c>
    </row>
    <row r="50">
      <c r="A50" s="4" t="inlineStr">
        <is>
          <t>Stock-based compensation Forfeited (in shares)</t>
        </is>
      </c>
      <c r="B50" s="4" t="inlineStr">
        <is>
          <t xml:space="preserve"> </t>
        </is>
      </c>
      <c r="C50" s="5" t="n">
        <v>-140</v>
      </c>
      <c r="D50" s="4" t="inlineStr">
        <is>
          <t xml:space="preserve"> </t>
        </is>
      </c>
      <c r="E50" s="4" t="inlineStr">
        <is>
          <t xml:space="preserve"> </t>
        </is>
      </c>
    </row>
    <row r="51">
      <c r="A51" s="4" t="inlineStr">
        <is>
          <t>Stock-based compensation</t>
        </is>
      </c>
      <c r="B51" s="6" t="n">
        <v>649</v>
      </c>
      <c r="C51" s="6" t="n">
        <v>646</v>
      </c>
      <c r="D51" s="4" t="inlineStr">
        <is>
          <t xml:space="preserve"> </t>
        </is>
      </c>
      <c r="E51" s="4" t="inlineStr">
        <is>
          <t xml:space="preserve"> </t>
        </is>
      </c>
    </row>
    <row r="52">
      <c r="A52" s="4" t="inlineStr">
        <is>
          <t>Balance (in shares) at Jun. 30, 2024</t>
        </is>
      </c>
      <c r="B52" s="5" t="n">
        <v>9594110</v>
      </c>
      <c r="C52" s="5" t="n">
        <v>9594110</v>
      </c>
      <c r="D52" s="4" t="inlineStr">
        <is>
          <t xml:space="preserve"> </t>
        </is>
      </c>
      <c r="E52" s="4" t="inlineStr">
        <is>
          <t xml:space="preserve"> </t>
        </is>
      </c>
    </row>
    <row r="53">
      <c r="A53" s="4" t="inlineStr">
        <is>
          <t>Balance at Jun. 30, 2024</t>
        </is>
      </c>
      <c r="B53" s="6" t="n">
        <v>1235348</v>
      </c>
      <c r="C53" s="6" t="n">
        <v>2052</v>
      </c>
      <c r="D53" s="6" t="n">
        <v>-34097</v>
      </c>
      <c r="E53" s="6" t="n">
        <v>12673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2.5</v>
      </c>
      <c r="C4" s="7" t="n">
        <v>2.25</v>
      </c>
      <c r="D4" s="6" t="n">
        <v>5</v>
      </c>
      <c r="E4" s="7" t="n">
        <v>4.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and cash equivalents at beginning of year</t>
        </is>
      </c>
      <c r="B4" s="6" t="n">
        <v>111936</v>
      </c>
      <c r="C4" s="6" t="n">
        <v>68712</v>
      </c>
    </row>
    <row r="5">
      <c r="A5" s="3" t="inlineStr">
        <is>
          <t>Cash flows from operating activities:</t>
        </is>
      </c>
      <c r="B5" s="4" t="inlineStr">
        <is>
          <t xml:space="preserve"> </t>
        </is>
      </c>
      <c r="C5" s="4" t="inlineStr">
        <is>
          <t xml:space="preserve"> </t>
        </is>
      </c>
    </row>
    <row r="6">
      <c r="A6" s="4" t="inlineStr">
        <is>
          <t>Net income</t>
        </is>
      </c>
      <c r="B6" s="5" t="n">
        <v>219352</v>
      </c>
      <c r="C6" s="5" t="n">
        <v>197207</v>
      </c>
    </row>
    <row r="7">
      <c r="A7" s="3" t="inlineStr">
        <is>
          <t>Adjustments to reconcile net income to cash provided from operating activities:</t>
        </is>
      </c>
      <c r="B7" s="4" t="inlineStr">
        <is>
          <t xml:space="preserve"> </t>
        </is>
      </c>
      <c r="C7" s="4" t="inlineStr">
        <is>
          <t xml:space="preserve"> </t>
        </is>
      </c>
    </row>
    <row r="8">
      <c r="A8" s="4" t="inlineStr">
        <is>
          <t>Depreciation and amortization</t>
        </is>
      </c>
      <c r="B8" s="5" t="n">
        <v>55130</v>
      </c>
      <c r="C8" s="5" t="n">
        <v>40558</v>
      </c>
    </row>
    <row r="9">
      <c r="A9" s="4" t="inlineStr">
        <is>
          <t>Deferred income tax benefit</t>
        </is>
      </c>
      <c r="B9" s="5" t="n">
        <v>-7461</v>
      </c>
      <c r="C9" s="5" t="n">
        <v>-11301</v>
      </c>
    </row>
    <row r="10">
      <c r="A10" s="4" t="inlineStr">
        <is>
          <t>Working capital changes</t>
        </is>
      </c>
      <c r="B10" s="5" t="n">
        <v>-40696</v>
      </c>
      <c r="C10" s="5" t="n">
        <v>52494</v>
      </c>
    </row>
    <row r="11">
      <c r="A11" s="4" t="inlineStr">
        <is>
          <t>Cash pension and postretirement contributions</t>
        </is>
      </c>
      <c r="B11" s="5" t="n">
        <v>-5781</v>
      </c>
      <c r="C11" s="5" t="n">
        <v>-5020</v>
      </c>
    </row>
    <row r="12">
      <c r="A12" s="4" t="inlineStr">
        <is>
          <t>Other, net</t>
        </is>
      </c>
      <c r="B12" s="5" t="n">
        <v>-2741</v>
      </c>
      <c r="C12" s="5" t="n">
        <v>-11548</v>
      </c>
    </row>
    <row r="13">
      <c r="A13" s="4" t="inlineStr">
        <is>
          <t>Cash provided from (used in) operating activities</t>
        </is>
      </c>
      <c r="B13" s="5" t="n">
        <v>217803</v>
      </c>
      <c r="C13" s="5" t="n">
        <v>262390</v>
      </c>
    </row>
    <row r="14">
      <c r="A14" s="3" t="inlineStr">
        <is>
          <t>Cash flows from investing activities:</t>
        </is>
      </c>
      <c r="B14" s="4" t="inlineStr">
        <is>
          <t xml:space="preserve"> </t>
        </is>
      </c>
      <c r="C14" s="4" t="inlineStr">
        <is>
          <t xml:space="preserve"> </t>
        </is>
      </c>
    </row>
    <row r="15">
      <c r="A15" s="4" t="inlineStr">
        <is>
          <t>Capital expenditures</t>
        </is>
      </c>
      <c r="B15" s="5" t="n">
        <v>-28533</v>
      </c>
      <c r="C15" s="5" t="n">
        <v>-26006</v>
      </c>
    </row>
    <row r="16">
      <c r="A16" s="4" t="inlineStr">
        <is>
          <t>Acquisition of business (net of $15,588 of cash acquired)</t>
        </is>
      </c>
      <c r="B16" s="5" t="n">
        <v>-681479</v>
      </c>
      <c r="C16" s="5" t="n">
        <v>0</v>
      </c>
    </row>
    <row r="17">
      <c r="A17" s="4" t="inlineStr">
        <is>
          <t>Cash provided from (used in) investing activities</t>
        </is>
      </c>
      <c r="B17" s="5" t="n">
        <v>-710012</v>
      </c>
      <c r="C17" s="5" t="n">
        <v>-26006</v>
      </c>
    </row>
    <row r="18">
      <c r="A18" s="3" t="inlineStr">
        <is>
          <t>Cash flows from financing activities:</t>
        </is>
      </c>
      <c r="B18" s="4" t="inlineStr">
        <is>
          <t xml:space="preserve"> </t>
        </is>
      </c>
      <c r="C18" s="4" t="inlineStr">
        <is>
          <t xml:space="preserve"> </t>
        </is>
      </c>
    </row>
    <row r="19">
      <c r="A19" s="4" t="inlineStr">
        <is>
          <t>Net borrowings (repayments) under revolving credit facility</t>
        </is>
      </c>
      <c r="B19" s="5" t="n">
        <v>279000</v>
      </c>
      <c r="C19" s="5" t="n">
        <v>-88000</v>
      </c>
    </row>
    <row r="20">
      <c r="A20" s="4" t="inlineStr">
        <is>
          <t>Proceeds from term loan</t>
        </is>
      </c>
      <c r="B20" s="5" t="n">
        <v>250000</v>
      </c>
      <c r="C20" s="5" t="n">
        <v>0</v>
      </c>
    </row>
    <row r="21">
      <c r="A21" s="4" t="inlineStr">
        <is>
          <t>Dividends paid</t>
        </is>
      </c>
      <c r="B21" s="5" t="n">
        <v>-47972</v>
      </c>
      <c r="C21" s="5" t="n">
        <v>-41879</v>
      </c>
    </row>
    <row r="22">
      <c r="A22" s="4" t="inlineStr">
        <is>
          <t>Debt issuance costs</t>
        </is>
      </c>
      <c r="B22" s="5" t="n">
        <v>-2251</v>
      </c>
      <c r="C22" s="5" t="n">
        <v>0</v>
      </c>
    </row>
    <row r="23">
      <c r="A23" s="4" t="inlineStr">
        <is>
          <t>Repurchases of common stock</t>
        </is>
      </c>
      <c r="B23" s="5" t="n">
        <v>0</v>
      </c>
      <c r="C23" s="5" t="n">
        <v>-42864</v>
      </c>
    </row>
    <row r="24">
      <c r="A24" s="4" t="inlineStr">
        <is>
          <t>Other, net</t>
        </is>
      </c>
      <c r="B24" s="5" t="n">
        <v>-8294</v>
      </c>
      <c r="C24" s="5" t="n">
        <v>-2986</v>
      </c>
    </row>
    <row r="25">
      <c r="A25" s="4" t="inlineStr">
        <is>
          <t>Cash provided from (used in) financing activities</t>
        </is>
      </c>
      <c r="B25" s="5" t="n">
        <v>470483</v>
      </c>
      <c r="C25" s="5" t="n">
        <v>-175729</v>
      </c>
    </row>
    <row r="26">
      <c r="A26" s="4" t="inlineStr">
        <is>
          <t>Effect of foreign exchange on cash and cash equivalents</t>
        </is>
      </c>
      <c r="B26" s="5" t="n">
        <v>-2578</v>
      </c>
      <c r="C26" s="5" t="n">
        <v>1556</v>
      </c>
    </row>
    <row r="27">
      <c r="A27" s="4" t="inlineStr">
        <is>
          <t>(Decrease) increase in cash and cash equivalents</t>
        </is>
      </c>
      <c r="B27" s="5" t="n">
        <v>-24304</v>
      </c>
      <c r="C27" s="5" t="n">
        <v>62211</v>
      </c>
    </row>
    <row r="28">
      <c r="A28" s="4" t="inlineStr">
        <is>
          <t>Cash and cash equivalents at end of period</t>
        </is>
      </c>
      <c r="B28" s="6" t="n">
        <v>87632</v>
      </c>
      <c r="C28" s="6" t="n">
        <v>1309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2:49:08Z</dcterms:created>
  <dcterms:modified xmlns:dcterms="http://purl.org/dc/terms/" xmlns:xsi="http://www.w3.org/2001/XMLSchema-instance" xsi:type="dcterms:W3CDTF">2024-07-30T12:49:08Z</dcterms:modified>
</cp:coreProperties>
</file>